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License and Collaboration Reve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Restricted Cash" sheetId="12" state="visible" r:id="rId12"/>
    <sheet xmlns:r="http://schemas.openxmlformats.org/officeDocument/2006/relationships" name="Accrued Expenses" sheetId="13" state="visible" r:id="rId13"/>
    <sheet xmlns:r="http://schemas.openxmlformats.org/officeDocument/2006/relationships" name="Common Stock and Preferred Stoc"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Net (Loss) Income per Share"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Restricted Cash (Tables)" sheetId="22" state="visible" r:id="rId22"/>
    <sheet xmlns:r="http://schemas.openxmlformats.org/officeDocument/2006/relationships" name="Accrued Expenses (Tables)" sheetId="23" state="visible" r:id="rId23"/>
    <sheet xmlns:r="http://schemas.openxmlformats.org/officeDocument/2006/relationships" name="Common Stock and Preferred St_2" sheetId="24" state="visible" r:id="rId24"/>
    <sheet xmlns:r="http://schemas.openxmlformats.org/officeDocument/2006/relationships" name="Stock-based Compensation (Table" sheetId="25" state="visible" r:id="rId25"/>
    <sheet xmlns:r="http://schemas.openxmlformats.org/officeDocument/2006/relationships" name="Net (Loss) Income per Share (Ta" sheetId="26" state="visible" r:id="rId26"/>
    <sheet xmlns:r="http://schemas.openxmlformats.org/officeDocument/2006/relationships" name="Nature of Business (Details)" sheetId="27" state="visible" r:id="rId27"/>
    <sheet xmlns:r="http://schemas.openxmlformats.org/officeDocument/2006/relationships" name="License and Collaboration Rev_2" sheetId="28" state="visible" r:id="rId28"/>
    <sheet xmlns:r="http://schemas.openxmlformats.org/officeDocument/2006/relationships" name="License and Collaboration Rev_3" sheetId="29" state="visible" r:id="rId29"/>
    <sheet xmlns:r="http://schemas.openxmlformats.org/officeDocument/2006/relationships" name="Fair Value Measurements - Asset" sheetId="30" state="visible" r:id="rId30"/>
    <sheet xmlns:r="http://schemas.openxmlformats.org/officeDocument/2006/relationships" name="Investments - Available-for-sal" sheetId="31" state="visible" r:id="rId31"/>
    <sheet xmlns:r="http://schemas.openxmlformats.org/officeDocument/2006/relationships" name="Investments - Narrative (Detail" sheetId="32" state="visible" r:id="rId32"/>
    <sheet xmlns:r="http://schemas.openxmlformats.org/officeDocument/2006/relationships" name="Restricted Cash - Narrative (De" sheetId="33" state="visible" r:id="rId33"/>
    <sheet xmlns:r="http://schemas.openxmlformats.org/officeDocument/2006/relationships" name="Restricted Cash - Schedule of C" sheetId="34" state="visible" r:id="rId34"/>
    <sheet xmlns:r="http://schemas.openxmlformats.org/officeDocument/2006/relationships" name="Accrued Expenses (Details)" sheetId="35" state="visible" r:id="rId35"/>
    <sheet xmlns:r="http://schemas.openxmlformats.org/officeDocument/2006/relationships" name="Common Stock and Preferred St_3" sheetId="36" state="visible" r:id="rId36"/>
    <sheet xmlns:r="http://schemas.openxmlformats.org/officeDocument/2006/relationships" name="Common Stock and Preferred St_4"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RSU " sheetId="40" state="visible" r:id="rId40"/>
    <sheet xmlns:r="http://schemas.openxmlformats.org/officeDocument/2006/relationships" name="Stock-based Compensation - Weig" sheetId="41" state="visible" r:id="rId41"/>
    <sheet xmlns:r="http://schemas.openxmlformats.org/officeDocument/2006/relationships" name="Stock-based Compensation - St_2" sheetId="42" state="visible" r:id="rId42"/>
    <sheet xmlns:r="http://schemas.openxmlformats.org/officeDocument/2006/relationships" name="Related-party Transactions (Det" sheetId="43" state="visible" r:id="rId43"/>
    <sheet xmlns:r="http://schemas.openxmlformats.org/officeDocument/2006/relationships" name="Net (Loss) Income per Share Sch" sheetId="44" state="visible" r:id="rId44"/>
    <sheet xmlns:r="http://schemas.openxmlformats.org/officeDocument/2006/relationships" name="Net (Loss) Income per Share S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98</t>
        </is>
      </c>
    </row>
    <row r="9">
      <c r="A9" s="4" t="inlineStr">
        <is>
          <t>Entity Registrant Name</t>
        </is>
      </c>
      <c r="B9" s="4" t="inlineStr">
        <is>
          <t>JOUNCE THERAPEUTICS, INC.</t>
        </is>
      </c>
    </row>
    <row r="10">
      <c r="A10" s="4" t="inlineStr">
        <is>
          <t>Entity Incorporation, State or Country Code</t>
        </is>
      </c>
      <c r="B10" s="4" t="inlineStr">
        <is>
          <t>DE</t>
        </is>
      </c>
    </row>
    <row r="11">
      <c r="A11" s="4" t="inlineStr">
        <is>
          <t>Entity Tax Identification Number</t>
        </is>
      </c>
      <c r="B11" s="4" t="inlineStr">
        <is>
          <t>45-4870634</t>
        </is>
      </c>
    </row>
    <row r="12">
      <c r="A12" s="4" t="inlineStr">
        <is>
          <t>Entity Address, Address Line One</t>
        </is>
      </c>
      <c r="B12" s="4" t="inlineStr">
        <is>
          <t>78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259-3840</t>
        </is>
      </c>
    </row>
    <row r="18">
      <c r="A18" s="4" t="inlineStr">
        <is>
          <t>Title of 12(b) Security</t>
        </is>
      </c>
      <c r="B18" s="4" t="inlineStr">
        <is>
          <t>Common Stock, $0.001 par value per share</t>
        </is>
      </c>
    </row>
    <row r="19">
      <c r="A19" s="4" t="inlineStr">
        <is>
          <t>Trading Symbol</t>
        </is>
      </c>
      <c r="B19" s="4" t="inlineStr">
        <is>
          <t>JNC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9851475</v>
      </c>
    </row>
    <row r="29">
      <c r="A29" s="4" t="inlineStr">
        <is>
          <t>Entity Central Index Key</t>
        </is>
      </c>
      <c r="B29" s="4" t="inlineStr">
        <is>
          <t>000164045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September 30, 2020 were as follows (in thousands): Total Quoted Prices in Active Markets for Identical Assets (Level 1) Significant Other Observable Inputs Significant Unobservable Inputs Money market funds, included in cash equivalents $ 63,922 $ 63,922 $ — $ — Investments: Corporate debt securities 28,832 — 28,832 — U.S. Treasuries 8,506 8,506 — — Government agency securities 4,021 — 4,021 — Totals $ 105,281 $ 72,428 $ 32,853 $ — Assets measured at fair value on a recurring basis as of December 31, 2019 were as follows (in thousands): Total Quoted Prices in Active Markets for Identical Assets (Level 1) Significant Other Observable Inputs Significant Unobservable Inputs Money market funds, included in cash equivalents $ 50,242 $ 50,242 $ — $ — Investments: Corporate debt securities 48,300 — 48,300 — U.S. Treasuries 59,082 59,082 — — Government agency securities 12,820 — 12,820 — Totals $ 170,444 $ 109,324 $ 61,120 $ — There were no changes in valuation techniques during the nine months ended September 30, 2020 or during the year ended December 31, 2019. There were no liabilities measured at fair value on a recurring basis as of September 30, 2020 or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Cash equivalents, short-term investments and long-term investments as of September 30, 2020 were comprised as follows (in thousands): September 30, 2020 Amortized Cost Unrealized Gains Unrealized Losses Fair Value Cash equivalents and short-term investments: Money market funds, included in cash equivalents $ 63,922 $ — $ — $ 63,922 Corporate debt securities 27,774 25 (1) 27,798 U.S. Treasuries 8,500 6 — 8,506 Government agency securities 4,006 15 — 4,021 Total cash equivalents and short-term investments 104,202 46 (1) 104,247 Long-term investments: Corporate debt securities 1,034 — — 1,034 Total long-term investments $ 1,034 $ — $ — $ 1,034 Total cash equivalents and investments $ 105,236 $ 46 $ (1) $ 105,281 Cash equivalents, short-term investments and long-term investments as of December 31, 2019 were comprised as follows (in thousands): December 31, 2019 Amortized Cost Unrealized Gains Unrealized Losses Fair Value Cash equivalents and short-term investments: Money market funds, included in cash equivalents $ 50,242 $ — $ — $ 50,242 Corporate debt securities 46,695 8 (4) 46,699 U.S. Treasuries 59,058 26 (2) 59,082 Government agency securities 12,796 24 — 12,820 Total cash equivalents and short-term investments 168,791 58 (6) 168,843 Long-term investments: Corporate debt securities 1,599 2 — 1,601 Total long-term investments 1,599 2 — 1,601 Total cash equivalents and investments $ 170,390 $ 60 $ (6) $ 170,444 As of September 30, 2020 and December 31, 2019, the aggregate fair value of securities that were in an unrealized loss position for less than twelve months was $1.4 million and $28.3 million, respectively. There were no securities that were in an unrealized loss position for more than twelve months as of either September 30, 2020 or December 31, 2019. As of September 30, 2020,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September 30, 2020. There were immaterial realized gains on available-for-sale securities during the three and nine months ended September 30, 2020. There were no realized gains or losses on available-for-sale securities during the three or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 xml:space="preserve">Restricted Cash As of both September 30, 2020 and December 31, 2019, the Company maintained non-current restricted cash of $1.3 million. This amount is included within “Other non-current assets” in the accompanying condensed consolidated balance sheets and is comprised solely of a letter of credit required pursuant to the lease for the Company’s corporate headquarters. The following table provides a reconciliation of cash, cash equivalents and restricted cash that sums to the total of the same such amounts shown in the condensed consolidated statements of cash flows (in thousands): Nine Months Ended Nine Months Ended Beginning of Period End of Period Beginning of Period End of Period Cash and cash equivalents $ 53,241 $ 67,103 $ 47,906 $ 66,402 Restricted cash 1,270 1,270 1,270 1,270 Cash, cash equivalents and restricted cash $ 54,511 $ 68,373 $ 49,176 $ 67,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as of September 30, 2020 and December 31, 2019 were comprised as follows (in thousands): September 30, December 31, 2020 2019 External research and development and professional services $ 4,753 $ 3,639 Employee compensation and benefits 5,339 5,147 Lab consumables and other 231 121 Total accrued expenses $ 10,323 $ 8,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0</t>
        </is>
      </c>
    </row>
    <row r="3">
      <c r="A3" s="3" t="inlineStr">
        <is>
          <t>Equity [Abstract]</t>
        </is>
      </c>
    </row>
    <row r="4">
      <c r="A4" s="4" t="inlineStr">
        <is>
          <t>Common Stock and Preferred Stock</t>
        </is>
      </c>
      <c r="B4" s="4" t="inlineStr">
        <is>
          <t xml:space="preserve">Common Stock and Preferred Stock Common Stock The Company is authorized to issue 160,000,000 shares of common stock. Holders of common stock are entitled to one vote per share. Holders of common stock are entitled to receive dividends, if and when declared by the board of directors. On December 17, 2019, the Company entered into a Sales Agreement with Cowen and Company, LLC (“Cowen”) pursuant to which the Company may offer and sell shares of its common stock with an aggregate offering price of up to $50.0 million under an “at the market” offering program (the “ATM Offering”). The Sales Agreement provides that Cowen will be entitled to a sales commission equal to 3.0% of the gross sales price per share of all shares sold under the ATM Offering. From the initiation of the ATM Offering through September 30, 2020, the Company has sold an aggregate of 648,845 shares at an average price of $8.54 per share for net proceeds of $5.2 million after deducting sales commissions and offering expenses, $0.8 million of which was earned in 2020. Preferred Stock The Company is authorized to issue 5,000,000 shares of undesignated preferred stock in one or more series. As of September 30, 2020, no shares of preferred stock were issued or outstanding. Shares Reserved for Future Issuance As of September 30, 2020 and December 31, 2019, the Company had reserved for future issuance the following number of shares of common stock (in thousands): September 30, December 31, 2020 2019 Shares reserved for vesting of restricted stock units 601 460 Shares reserved for exercises of outstanding stock options 6,686 5,735 Shares reserved for future issuance under the 2017 Stock Option and Incentive Plan 1,198 1,288 Total shares reserved for future issuance 8,485 7,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2013 Stock Option and Grant Plan In February 2013, the board of directors adopted and the Company’s stockholders approved the 2013 Stock Option and Grant Plan (the “2013 Plan”), as amended and restated, under which it could grant incentive stock options (“ISOs”), non-qualified stock options, restricted stock awards (“RSAs”) and restricted stock units (“RSU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board of directors adopted and the Company’s stockholders approved the 2017 Stock Option and Incentive Plan (the “2017 Plan”). Upon the adoption of the 2017 Plan, no further awards will be granted under the 2013 Plan. The 2017 Plan provides for the grant of ISOs, non-qualified stock options, RSAs, RSUs, stock appreciation rights and other stock-based awards. The Company’s employees, officers, directors and consultants and advisors are eligible to receive awards under the 2017 Plan. The terms of awards, including vesting requirements, are determined by the board of directors, subject to the provisions of the 2017 Plan. The Company initially registered on Form S-8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st thereafter. The number of shares added each year will be equal to the lesser of (i) 4% of the outstanding shares on the immediately preceding December 31 st or (ii) such amount as determined by the compensation committee of the board of directors. Effective January 1, 2018, 2019 and 2020, 1,290,609, 1,317,935 and 1,349,526 additional shares, respectively, were automatically added to the shares authorized for issuance under the 2017 Plan. As of September 30, 2020, there were 1,198,253 shares available for future issuance under the 2017 Plan. 2017 Employee Stock Purchase Plan In January 2017, the board of directors adopted and the Company’s stockholders approved the 2017 Employee Stock Purchase Plan (the “2017 ESPP”). The Company initially reserved 302,000 shares of common stock for future issuance under the 2017 ESPP. The 2017 ESPP also provides that an additional number of shares will automatically be added to the shares authorized for issuance under the 2017 ESPP on January 1, 2018 and each January 1 st thereafter through January 1, 2027. The number of shares added each year will be equal to the lesser of (i) 1% of the outstanding shares on the immediately preceding December 31 st , (ii) 603,000 shares or (iii) such amount as determined by the compensation committee of the board of directors. Effective January 1, 2018, 2019 and 2020, 322,652, 329,483 and 337,381 additional shares, respectively, were automatically added to the shares authorized for issuance under the 2017 ESPP. No offering periods under the 2017 ESPP had been initiated as of September 30, 2020. Stock-based Compensation Expense Total stock-based compensation expense recognized in the condensed consolidated statements of operations and comprehensive loss for the three and nine months ended September 30, 2020 and 2019 was as follows (in thousands): Three Months Ended Nine Months Ended 2020 2019 2020 2019 Research and development $ 1,033 $ 1,096 $ 3,410 $ 3,290 General and administrative 1,428 1,193 4,312 4,054 Total stock-based compensation expense $ 2,461 $ 2,289 $ 7,722 $ 7,344 RSU Activity The Company has also granted RSUs to its employees under the 2017 Plan. The following table summarizes RSU activity for the nine months ended September 30, 2020 (in thousands, except per share amounts): RSUs Weighted-Average Grant Date Fair Value per Share Unvested as of December 31, 2019 460 $ 5.61 Issued 420 $ 6.50 Vested (248) $ 6.54 Cancelled (31) $ 6.28 Unvested as of September 30, 2020 601 $ 5.82 The aggregate fair value of RSUs that vested during the three and nine months ended September 30, 2020, based upon the fair values of the stock underlying the RSUs on the day of vesting, was $0.7 million and $1.5 million, respectively. The aggregate fair value of RSUs that vested during each of the three and nine months ended September 30, 2019, based upon the fair values of the stock underlying the RSUs on the day of vesting, was $0.7 million. As of September 30, 2020, there was unrecognized stock-based compensation expense related to unvested RSUs of $2.5 million, which the Company expects to recognize over a weighted-average period of approximately 2.0 years. Stock Option Activity The fair value of stock options granted during the three and nine months ended September 30, 2020 and 2019 was calculated on the date of grant using the following weighted-average assumptions: Three Months Ended Nine Months Ended 2020 2019 2020 2019 Risk-free interest rate 0.4 % 1.7 % 1.2 % 2.4 % Expected dividend yield — % — % — % — % Expected term (in years) 6.1 6.1 6.0 6.0 Expected volatility 75.3 % 70.3 % 72.2 % 69.3 % Using the Black-Scholes option pricing model, the weighted-average grant date fair value of stock options granted during the three months ended September 30, 2020 and 2019 was $4.35 per share and $2.90 per share, respectively. The weighted-average grant date fair value of stock options granted during the nine months ended September 30, 2020 and 2019 was $4.23 per share and $2.88 per share, respectively. The following table summarizes stock option activity during the nine months ended September 30, 2020 (in thousands, except per share amounts): Options Weighted-Average Exercise Price Weighted Average Remaining Contractual Term (in years) Aggregate Intrinsic Value Outstanding at December 31, 2019 5,735 $ 8.76 7.2 $ 18,959 Granted 1,206 $ 6.65 Exercised (100) $ 4.50 Cancelled (155) $ 11.36 Outstanding at September 30, 2020 6,686 $ 8.39 6.9 $ 18,122 Exercisable at September 30, 2020 4,381 $ 8.09 5.9 $ 13,627 The aggregate intrinsic value of stock options exercised during the three months ended September 30, 2020 and 2019 was $0.4 million and $0.1 million, respectively. The aggregate intrinsic value of stock options exercised during the nine months ended September 30, 2020 and 2019 was $0.4 million and $0.2 million, respectively. As of September 30, 2020, there was unrecognized stock-based compensation expense related to unvested stock options of $11.3 million, which the Company expects to recognize over a weighted-average period of approximately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In July 2019, the Company entered into the Celgene License Agreement under which it received a non-refundable upfront payment of $50.0 million from Celgene. In July 2016, the Company entered into the Celgene Collaboration Agreement and a Series B-1 Preferred Stock Purchase Agreement with Celgene. Under the Celgene Collaboration Agreement, the Company received a non-refundable upfront payment of $225.0 million. Under the Series B-1 Preferred Stock Purchase Agreement, Celgene purchased 10,448,100 shares of Series B-1 convertible preferred stock for $36.1 million. These shares of Series B-1 convertible preferred stock converted into 2,831,463 shares of common stock upon the completion of the IPO. In addition, an affiliate of Celgene purchased 625,000 shares of the Company’s common stock in the IPO at the public offering price of $16.00 per share for a total of $10.0 million.  As of September 30, 2020 there were no reimbursable expenses due from Celgene. As of and December 31, 2019 the Company had recorded $0.7 million of reimbursable expenses due from Celgene within prepaid expenses and other current assets in the accompanying condensed consolidated balance sheets.See Note 3, “License and Collaboration Revenue”, for further information about the Company’s agreements with Celge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 xml:space="preserve">Net (Loss) Income per ShareBasic net (loss) income per share is calculated based upon the weighted-average number of common shares outstanding during the period, excluding outstanding stock options, RSAs and RSUs that have been issued but are not yet vested. Diluted net (loss) income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As and RSUs were determined under the treasury stock method. The following table summarizes the calculation of basic and diluted net (loss) income per share (in thousands, except per share amounts): Three Months Ended Nine Months Ended 2020 2019 2020 2019 Net (loss) income $ (24,903) $ 98,860 $ (79,314) $ 79,490 Weighted-average common shares outstanding, basic 34,159 33,112 34,081 33,015 Dilutive effect of outstanding stock options — 991 — 1,093 Dilutive effect of unvested RSAs — — — 1 Dilutive effect of unvested RSUs — 38 — 51 Weighted-average common shares outstanding, diluted 34,159 34,141 34,081 34,160 Net (loss) income per share, basic $ (0.73) $ 2.99 $ (2.33) $ 2.41 Net (loss) income per share, diluted $ (0.73) $ 2.90 $ (2.33) $ 2.33 The following weighted-average amounts were excluded from the valuation of diluted net (loss) income per share because their effect would be anti-dilutive (in thousands): Three Months Ended Nine Months Ended 2020 2019 2020 2019 Outstanding stock options 6,735 4,350 6,581 3,772 Unvested RSAs — 2 — — Unvested RSUs 674 11 684 314 Total 7,409 4,363 7,265 4,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and Gilead entered into an exclusive license agreement (the “License Agreement”) to license the Company's JTX-1811 program to Gilead in August 2020. Concurrently with executing the License Agreement, the Company and Gilead entered into a stock purchase agreement (the “Stock Purchase Agreement”) and a registration rights agreement (the “Registration Rights Agreement”, and together with the License Agreement and the Stock Purchase Agreement, the “Transaction Agreements”). The transactions with Gilead were subject to review under the Hart-Scott Rodino Antitrust Improvements Act of 1976 and other customary closing conditions, and the closing date of the Transaction Agreements was October 16, 2020. In October 2020, the Company received an upfront cash license payment of $85.0 million upon the closing of the Transaction Agreements and Gilead purchased 5,539,727 shares of the Company’s common stock for $35.0 million. After the issuance of common shares to Gilead, the Company had 39,838,781 of common shares outstanding. In addition to the $85.0 million upfront cash payment from Gilead, the Company will also be eligible to receive up to $685.0 million in aggregate potential development, regulatory and commercial milestone payments as well as royalties based on a percentage of worldwide sales ranging from the high single digits to mid-teens, subject to adjustments in certain circumstances. The Company will be responsible for all expenses related to development activities until (i) the clearance of an investigational new drug application for JTX-1811 by the Food and Drug Administration, or (ii) an earlier date specified by Gilead. After such time, Gilead will have the sole right and responsibility and bear all expenses to develop and commercialize JTX-18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Consolidation The accompanying condensed consolidated financial statements as of September 30, 2020 and December 31, 2019, and for the three and nine months ended September 30, 2020 and 2019,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9 filed with the SEC on February 27, 2020 (the “Annual Report on Form 10-K”). The information presented in the condensed consolidated financial statements and related notes as of September 30, 2020, and for the three and nine months ended September 30, 2020 and 2019, is unaudited. The December 31, 2019 condensed consolidated balance sheet included herein was derived from the audited financial statements as of that date, but does not include all disclosures, including notes, required by GAAP for complete financial statements. Summary of Significant Accounting Policies The significant accounting policies and estimates used in the preparation of the condensed consolidated financial statements are described in the Company’s audited financial statements as of and for the year ended December 31, 2019, and the notes thereto, which are included in the Annual Report on Form 10-K. There have been no material changes in the Company’s significant accounting policies during the nine months ended September 30, 2020.</t>
        </is>
      </c>
    </row>
    <row r="5">
      <c r="A5" s="4" t="inlineStr">
        <is>
          <t>Principles of Consolidation</t>
        </is>
      </c>
      <c r="B5" s="4" t="inlineStr">
        <is>
          <t>The accompanying condensed consolidated financial statements include the accounts of Jounce Therapeutics, Inc. and its wholly-owned subsidiary, Jounce Mass Securities, Inc.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t>
        </is>
      </c>
    </row>
    <row r="7">
      <c r="A7" s="4" t="inlineStr">
        <is>
          <t>Recent Accounting Pronouncements</t>
        </is>
      </c>
      <c r="B7" s="4" t="inlineStr">
        <is>
          <t>Recent Accounting Pronouncements In June 2016, the FASB issued Accounting Standards Update (“ASU”) 2016-13, F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fiscal years beginning after December 15, 2019, including interim periods within those fiscal years, and early adoption was permitted. In November 2019, the FASB subsequently issued ASU 2019-10, Financial Instruments—Credit Losses (Topic 326), Derivatives and Hedging (Topic 815), and Leases (Topic 842): Effective Dates , which deferred the effective date of this standard for smaller reporting companies to fiscal years beginning after December 15, 2022, including interim periods within those fiscal years, and early adoption is still permitted. Accordingly, the Company will now adopt this standard effective January 1, 2023, and it is currently evaluating the potential impact that ASU 2016-13 may have on the consolidated financial statements. In August 2018, the FASB issued ASU 2018-13, Fair Value Measurement (Topic 820): Disclosure Framework—Changes to the Disclosure Requirements for Fair Value Measurement, which eliminates, adds and modifies certain disclosure requirements for fair value measurements. This guidance became effective for fiscal years beginning after December 15, 2019, including interim periods within those fiscal years. Accordingly, the Company adopted ASU 2018-13 effective January 1, 2020, and there was no impact to the condensed consolidated financial statements due to the adoption of this guidance. In August 2018, the FASB issued ASU 2018-15, Intangibles—Goodwill and Other—Internal-Use Software (Subtopic 350-40): Customer’s Accounting for Implementation Costs Incurred in a Cloud Computing Arrangement That Is a Service Contract .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is guidance became effective for fiscal years beginning after December 15, 2019, including interim periods within those fiscal years. The amendments in this update are able to be applied either retrospectively or prospectively to all implementation costs incurred after the date of adoption. Accordingly, the Company adopted ASU 2018-15 effective January 1, 2020, and it elected to apply this guidance on a prospective basis. There was no impact to the condensed consolidated financial statements due to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Topic 606, Revenue from Contracts with Customers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became effective for fiscal years beginning after December 15, 2019, including interim periods within those fiscal years. Accordingly, the Company adopted ASU 2018-18 effective January 1, 2020, and there was no impact to the condensed consolidated financial statements due to the adoption of this guidance. In December 2019, the FASB issued ASU 2019-12, Income Taxes (Topic 740): Simplifying the Accounting for Income Taxes</t>
        </is>
      </c>
    </row>
    <row r="8">
      <c r="A8" s="4" t="inlineStr">
        <is>
          <t>Fair Value Measurement Policy</t>
        </is>
      </c>
      <c r="B8" s="4" t="inlineStr">
        <is>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7103</v>
      </c>
      <c r="C3" s="6" t="n">
        <v>53241</v>
      </c>
    </row>
    <row r="4">
      <c r="A4" s="4" t="inlineStr">
        <is>
          <t>Short-term investments</t>
        </is>
      </c>
      <c r="B4" s="5" t="n">
        <v>37144</v>
      </c>
      <c r="C4" s="5" t="n">
        <v>115602</v>
      </c>
    </row>
    <row r="5">
      <c r="A5" s="4" t="inlineStr">
        <is>
          <t>Prepaid expenses and other current assets</t>
        </is>
      </c>
      <c r="B5" s="5" t="n">
        <v>3210</v>
      </c>
      <c r="C5" s="5" t="n">
        <v>4854</v>
      </c>
    </row>
    <row r="6">
      <c r="A6" s="4" t="inlineStr">
        <is>
          <t>Total current assets</t>
        </is>
      </c>
      <c r="B6" s="5" t="n">
        <v>107457</v>
      </c>
      <c r="C6" s="5" t="n">
        <v>173697</v>
      </c>
    </row>
    <row r="7">
      <c r="A7" s="4" t="inlineStr">
        <is>
          <t>Property and equipment, net</t>
        </is>
      </c>
      <c r="B7" s="5" t="n">
        <v>8097</v>
      </c>
      <c r="C7" s="5" t="n">
        <v>10672</v>
      </c>
    </row>
    <row r="8">
      <c r="A8" s="4" t="inlineStr">
        <is>
          <t>Long-term investments</t>
        </is>
      </c>
      <c r="B8" s="5" t="n">
        <v>1034</v>
      </c>
      <c r="C8" s="5" t="n">
        <v>1601</v>
      </c>
    </row>
    <row r="9">
      <c r="A9" s="4" t="inlineStr">
        <is>
          <t>Operating lease right-of-use asset</t>
        </is>
      </c>
      <c r="B9" s="5" t="n">
        <v>15567</v>
      </c>
      <c r="C9" s="5" t="n">
        <v>17615</v>
      </c>
    </row>
    <row r="10">
      <c r="A10" s="4" t="inlineStr">
        <is>
          <t xml:space="preserve">Other non-current assets               </t>
        </is>
      </c>
      <c r="B10" s="5" t="n">
        <v>3678</v>
      </c>
      <c r="C10" s="5" t="n">
        <v>2297</v>
      </c>
    </row>
    <row r="11">
      <c r="A11" s="4" t="inlineStr">
        <is>
          <t xml:space="preserve">Total assets               </t>
        </is>
      </c>
      <c r="B11" s="5" t="n">
        <v>135833</v>
      </c>
      <c r="C11" s="5" t="n">
        <v>205882</v>
      </c>
    </row>
    <row r="12">
      <c r="A12" s="3" t="inlineStr">
        <is>
          <t>Current liabilities:</t>
        </is>
      </c>
    </row>
    <row r="13">
      <c r="A13" s="4" t="inlineStr">
        <is>
          <t>Accounts payable</t>
        </is>
      </c>
      <c r="B13" s="5" t="n">
        <v>2707</v>
      </c>
      <c r="C13" s="5" t="n">
        <v>2460</v>
      </c>
    </row>
    <row r="14">
      <c r="A14" s="4" t="inlineStr">
        <is>
          <t>Accrued expenses</t>
        </is>
      </c>
      <c r="B14" s="5" t="n">
        <v>10323</v>
      </c>
      <c r="C14" s="5" t="n">
        <v>8907</v>
      </c>
    </row>
    <row r="15">
      <c r="A15" s="4" t="inlineStr">
        <is>
          <t>Operating lease liability, current</t>
        </is>
      </c>
      <c r="B15" s="5" t="n">
        <v>3176</v>
      </c>
      <c r="C15" s="5" t="n">
        <v>2901</v>
      </c>
    </row>
    <row r="16">
      <c r="A16" s="4" t="inlineStr">
        <is>
          <t xml:space="preserve">Other current liabilities               </t>
        </is>
      </c>
      <c r="B16" s="5" t="n">
        <v>74</v>
      </c>
      <c r="C16" s="5" t="n">
        <v>132</v>
      </c>
    </row>
    <row r="17">
      <c r="A17" s="4" t="inlineStr">
        <is>
          <t>Total current liabilities</t>
        </is>
      </c>
      <c r="B17" s="5" t="n">
        <v>16280</v>
      </c>
      <c r="C17" s="5" t="n">
        <v>14400</v>
      </c>
    </row>
    <row r="18">
      <c r="A18" s="4" t="inlineStr">
        <is>
          <t>Operating lease liability, net of current portion</t>
        </is>
      </c>
      <c r="B18" s="5" t="n">
        <v>14466</v>
      </c>
      <c r="C18" s="5" t="n">
        <v>16889</v>
      </c>
    </row>
    <row r="19">
      <c r="A19" s="4" t="inlineStr">
        <is>
          <t>Total liabilities</t>
        </is>
      </c>
      <c r="B19" s="5" t="n">
        <v>30746</v>
      </c>
      <c r="C19" s="5" t="n">
        <v>31289</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5,000 shares authorized at September 30, 2020 and December 31, 2019; no shares issued or outstanding at September 30, 2020 or December 31, 2019</t>
        </is>
      </c>
      <c r="B22" s="5" t="n">
        <v>0</v>
      </c>
      <c r="C22" s="5" t="n">
        <v>0</v>
      </c>
    </row>
    <row r="23">
      <c r="A23" s="4" t="inlineStr">
        <is>
          <t>Common stock, $0.001 par value: 160,000 shares authorized at September 30, 2020 and December 31, 2019; 34,287 and 33,738 shares issued and outstanding at September 30, 2020 and December 31, 2019, respectively</t>
        </is>
      </c>
      <c r="B23" s="5" t="n">
        <v>34</v>
      </c>
      <c r="C23" s="5" t="n">
        <v>34</v>
      </c>
    </row>
    <row r="24">
      <c r="A24" s="4" t="inlineStr">
        <is>
          <t>Additional paid-in capital</t>
        </is>
      </c>
      <c r="B24" s="5" t="n">
        <v>291481</v>
      </c>
      <c r="C24" s="5" t="n">
        <v>281664</v>
      </c>
    </row>
    <row r="25">
      <c r="A25" s="4" t="inlineStr">
        <is>
          <t>Accumulated other comprehensive income</t>
        </is>
      </c>
      <c r="B25" s="5" t="n">
        <v>45</v>
      </c>
      <c r="C25" s="5" t="n">
        <v>54</v>
      </c>
    </row>
    <row r="26">
      <c r="A26" s="4" t="inlineStr">
        <is>
          <t>Accumulated deficit</t>
        </is>
      </c>
      <c r="B26" s="5" t="n">
        <v>-186473</v>
      </c>
      <c r="C26" s="5" t="n">
        <v>-107159</v>
      </c>
    </row>
    <row r="27">
      <c r="A27" s="4" t="inlineStr">
        <is>
          <t>Total stockholders’ equity</t>
        </is>
      </c>
      <c r="B27" s="5" t="n">
        <v>105087</v>
      </c>
      <c r="C27" s="5" t="n">
        <v>174593</v>
      </c>
    </row>
    <row r="28">
      <c r="A28" s="4" t="inlineStr">
        <is>
          <t>Total liabilities and stockholders’ equity</t>
        </is>
      </c>
      <c r="B28" s="6" t="n">
        <v>135833</v>
      </c>
      <c r="C28" s="6" t="n">
        <v>205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Measured at Fair Value</t>
        </is>
      </c>
      <c r="B4" s="4" t="inlineStr">
        <is>
          <t xml:space="preserve">Assets measured at fair value on a recurring basis as of September 30, 2020 were as follows (in thousands): Total Quoted Prices in Active Markets for Identical Assets (Level 1) Significant Other Observable Inputs Significant Unobservable Inputs Money market funds, included in cash equivalents $ 63,922 $ 63,922 $ — $ — Investments: Corporate debt securities 28,832 — 28,832 — U.S. Treasuries 8,506 8,506 — — Government agency securities 4,021 — 4,021 — Totals $ 105,281 $ 72,428 $ 32,853 $ — Assets measured at fair value on a recurring basis as of December 31, 2019 were as follows (in thousands): Total Quoted Prices in Active Markets for Identical Assets (Level 1) Significant Other Observable Inputs Significant Unobservable Inputs Money market funds, included in cash equivalents $ 50,242 $ 50,242 $ — $ — Investments: Corporate debt securities 48,300 — 48,300 — U.S. Treasuries 59,082 59,082 — — Government agency securities 12,820 — 12,820 — Totals $ 170,444 $ 109,324 $ 61,1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vailable-for-sale Securities by Security Type</t>
        </is>
      </c>
      <c r="B4" s="4" t="inlineStr">
        <is>
          <t xml:space="preserve">Cash equivalents, short-term investments and long-term investments as of September 30, 2020 were comprised as follows (in thousands): September 30, 2020 Amortized Cost Unrealized Gains Unrealized Losses Fair Value Cash equivalents and short-term investments: Money market funds, included in cash equivalents $ 63,922 $ — $ — $ 63,922 Corporate debt securities 27,774 25 (1) 27,798 U.S. Treasuries 8,500 6 — 8,506 Government agency securities 4,006 15 — 4,021 Total cash equivalents and short-term investments 104,202 46 (1) 104,247 Long-term investments: Corporate debt securities 1,034 — — 1,034 Total long-term investments $ 1,034 $ — $ — $ 1,034 Total cash equivalents and investments $ 105,236 $ 46 $ (1) $ 105,281 Cash equivalents, short-term investments and long-term investments as of December 31, 2019 were comprised as follows (in thousands): December 31, 2019 Amortized Cost Unrealized Gains Unrealized Losses Fair Value Cash equivalents and short-term investments: Money market funds, included in cash equivalents $ 50,242 $ — $ — $ 50,242 Corporate debt securities 46,695 8 (4) 46,699 U.S. Treasuries 59,058 26 (2) 59,082 Government agency securities 12,796 24 — 12,820 Total cash equivalents and short-term investments 168,791 58 (6) 168,843 Long-term investments: Corporate debt securities 1,599 2 — 1,601 Total long-term investments 1,599 2 — 1,601 Total cash equivalents and investments $ 170,390 $ 60 $ (6) $ 170,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9 Months Ended</t>
        </is>
      </c>
    </row>
    <row r="2">
      <c r="B2" s="2" t="inlineStr">
        <is>
          <t>Sep. 30, 2020</t>
        </is>
      </c>
    </row>
    <row r="3">
      <c r="A3" s="3" t="inlineStr">
        <is>
          <t>Cash and Cash Equivalents [Abstract]</t>
        </is>
      </c>
    </row>
    <row r="4">
      <c r="A4" s="4" t="inlineStr">
        <is>
          <t>Schedule of Restricted Cash</t>
        </is>
      </c>
      <c r="B4" s="4" t="inlineStr">
        <is>
          <t xml:space="preserve">The following table provides a reconciliation of cash, cash equivalents and restricted cash that sums to the total of the same such amounts shown in the condensed consolidated statements of cash flows (in thousands): Nine Months Ended Nine Months Ended Beginning of Period End of Period Beginning of Period End of Period Cash and cash equivalents $ 53,241 $ 67,103 $ 47,906 $ 66,402 Restricted cash 1,270 1,270 1,270 1,270 Cash, cash equivalents and restricted cash $ 54,511 $ 68,373 $ 49,176 $ 67,672 </t>
        </is>
      </c>
    </row>
    <row r="5">
      <c r="A5" s="4" t="inlineStr">
        <is>
          <t>Schedule of Cash and Cash Equivalents</t>
        </is>
      </c>
      <c r="B5" s="4" t="inlineStr">
        <is>
          <t xml:space="preserve">The following table provides a reconciliation of cash, cash equivalents and restricted cash that sums to the total of the same such amounts shown in the condensed consolidated statements of cash flows (in thousands): Nine Months Ended Nine Months Ended Beginning of Period End of Period Beginning of Period End of Period Cash and cash equivalents $ 53,241 $ 67,103 $ 47,906 $ 66,402 Restricted cash 1,270 1,270 1,270 1,270 Cash, cash equivalents and restricted cash $ 54,511 $ 68,373 $ 49,176 $ 67,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as of September 30, 2020 and December 31, 2019 were comprised as follows (in thousands): September 30, December 31, 2020 2019 External research and development and professional services $ 4,753 $ 3,639 Employee compensation and benefits 5,339 5,147 Lab consumables and other 231 121 Total accrued expenses $ 10,323 $ 8,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9 Months Ended</t>
        </is>
      </c>
    </row>
    <row r="2">
      <c r="B2" s="2" t="inlineStr">
        <is>
          <t>Sep. 30, 2020</t>
        </is>
      </c>
    </row>
    <row r="3">
      <c r="A3" s="3" t="inlineStr">
        <is>
          <t>Equity [Abstract]</t>
        </is>
      </c>
    </row>
    <row r="4">
      <c r="A4" s="4" t="inlineStr">
        <is>
          <t>Schedule of Stock by Class</t>
        </is>
      </c>
      <c r="B4" s="4" t="inlineStr">
        <is>
          <t xml:space="preserve">As of September 30, 2020 and December 31, 2019, the Company had reserved for future issuance the following number of shares of common stock (in thousands): September 30, December 31, 2020 2019 Shares reserved for vesting of restricted stock units 601 460 Shares reserved for exercises of outstanding stock options 6,686 5,735 Shares reserved for future issuance under the 2017 Stock Option and Incentive Plan 1,198 1,288 Total shares reserved for future issuance 8,485 7,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otal stock-based compensation expense recognized in the condensed consolidated statements of operations and comprehensive loss for the three and nine months ended September 30, 2020 and 2019 was as follows (in thousands): Three Months Ended Nine Months Ended 2020 2019 2020 2019 Research and development $ 1,033 $ 1,096 $ 3,410 $ 3,290 General and administrative 1,428 1,193 4,312 4,054 Total stock-based compensation expense $ 2,461 $ 2,289 $ 7,722 $ 7,344 </t>
        </is>
      </c>
    </row>
    <row r="5">
      <c r="A5" s="4" t="inlineStr">
        <is>
          <t>Schedule of Restricted Stock Activity</t>
        </is>
      </c>
      <c r="B5" s="4" t="inlineStr">
        <is>
          <t xml:space="preserve">The Company has also granted RSUs to its employees under the 2017 Plan. The following table summarizes RSU activity for the nine months ended September 30, 2020 (in thousands, except per share amounts): RSUs Weighted-Average Grant Date Fair Value per Share Unvested as of December 31, 2019 460 $ 5.61 Issued 420 $ 6.50 Vested (248) $ 6.54 Cancelled (31) $ 6.28 Unvested as of September 30, 2020 601 $ 5.82 </t>
        </is>
      </c>
    </row>
    <row r="6">
      <c r="A6" s="4" t="inlineStr">
        <is>
          <t>Schedule of Share-based Payment Award, Stock Options, Valuation Assumptions</t>
        </is>
      </c>
      <c r="B6" s="4" t="inlineStr">
        <is>
          <t>The fair value of stock options granted during the three and nine months ended September 30, 2020 and 2019 was calculated on the date of grant using the following weighted-average assumptions: Three Months Ended Nine Months Ended 2020 2019 2020 2019 Risk-free interest rate 0.4 % 1.7 % 1.2 % 2.4 % Expected dividend yield — % — % — % — % Expected term (in years) 6.1 6.1 6.0 6.0 Expected volatility 75.3 % 70.3 % 72.2 % 69.3 %</t>
        </is>
      </c>
    </row>
    <row r="7">
      <c r="A7" s="4" t="inlineStr">
        <is>
          <t>Schedule of Stock Options, Activity</t>
        </is>
      </c>
      <c r="B7" s="4" t="inlineStr">
        <is>
          <t xml:space="preserve">The following table summarizes stock option activity during the nine months ended September 30, 2020 (in thousands, except per share amounts): Options Weighted-Average Exercise Price Weighted Average Remaining Contractual Term (in years) Aggregate Intrinsic Value Outstanding at December 31, 2019 5,735 $ 8.76 7.2 $ 18,959 Granted 1,206 $ 6.65 Exercised (100) $ 4.50 Cancelled (155) $ 11.36 Outstanding at September 30, 2020 6,686 $ 8.39 6.9 $ 18,122 Exercisable at September 30, 2020 4,381 $ 8.09 5.9 $ 13,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0</t>
        </is>
      </c>
    </row>
    <row r="3">
      <c r="A3" s="3" t="inlineStr">
        <is>
          <t>Earnings Per Share [Abstract]</t>
        </is>
      </c>
    </row>
    <row r="4">
      <c r="A4" s="4" t="inlineStr">
        <is>
          <t>Schedule of Dilutive Securities Included In Computation of Net Income (Loss) per Share</t>
        </is>
      </c>
      <c r="B4" s="4" t="inlineStr">
        <is>
          <t xml:space="preserve">The following table summarizes the calculation of basic and diluted net (loss) income per share (in thousands, except per share amounts): Three Months Ended Nine Months Ended 2020 2019 2020 2019 Net (loss) income $ (24,903) $ 98,860 $ (79,314) $ 79,490 Weighted-average common shares outstanding, basic 34,159 33,112 34,081 33,015 Dilutive effect of outstanding stock options — 991 — 1,093 Dilutive effect of unvested RSAs — — — 1 Dilutive effect of unvested RSUs — 38 — 51 Weighted-average common shares outstanding, diluted 34,159 34,141 34,081 34,160 Net (loss) income per share, basic $ (0.73) $ 2.99 $ (2.33) $ 2.41 Net (loss) income per share, diluted $ (0.73) $ 2.90 $ (2.33) $ 2.33 </t>
        </is>
      </c>
    </row>
    <row r="5">
      <c r="A5" s="4" t="inlineStr">
        <is>
          <t>Schedule of Antidilutive Securities Excluded from Computation of Net Loss per Share</t>
        </is>
      </c>
      <c r="B5" s="4" t="inlineStr">
        <is>
          <t xml:space="preserve">The following weighted-average amounts were excluded from the valuation of diluted net (loss) income per share because their effect would be anti-dilutive (in thousands): Three Months Ended Nine Months Ended 2020 2019 2020 2019 Outstanding stock options 6,735 4,350 6,581 3,772 Unvested RSAs — 2 — — Unvested RSUs 674 11 684 314 Total 7,409 4,363 7,265 4,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Details) - USD ($) $ in Millions</t>
        </is>
      </c>
      <c r="B1" s="2" t="inlineStr">
        <is>
          <t>Nov. 06, 2020</t>
        </is>
      </c>
      <c r="C1" s="2" t="inlineStr">
        <is>
          <t>Oct. 31, 2020</t>
        </is>
      </c>
      <c r="D1" s="2" t="inlineStr">
        <is>
          <t>Sep. 30, 2020</t>
        </is>
      </c>
    </row>
    <row r="2">
      <c r="A2" s="3" t="inlineStr">
        <is>
          <t>Collaborative Arrangement and Arrangement Other than Collaborative [Line Items]</t>
        </is>
      </c>
    </row>
    <row r="3">
      <c r="A3" s="4" t="inlineStr">
        <is>
          <t>Cash, cash equivalents, and marketable securities</t>
        </is>
      </c>
      <c r="D3" s="9" t="n">
        <v>105.3</v>
      </c>
    </row>
    <row r="4">
      <c r="A4" s="4" t="inlineStr">
        <is>
          <t>Gilead Transaction Agreements | Subsequent Event</t>
        </is>
      </c>
    </row>
    <row r="5">
      <c r="A5" s="3" t="inlineStr">
        <is>
          <t>Collaborative Arrangement and Arrangement Other than Collaborative [Line Items]</t>
        </is>
      </c>
    </row>
    <row r="6">
      <c r="A6" s="4" t="inlineStr">
        <is>
          <t>Proceeds from collaborative agreement</t>
        </is>
      </c>
      <c r="C6" s="6" t="n">
        <v>120</v>
      </c>
    </row>
    <row r="7">
      <c r="A7" s="4" t="inlineStr">
        <is>
          <t>Scenario, Forecast</t>
        </is>
      </c>
    </row>
    <row r="8">
      <c r="A8" s="3" t="inlineStr">
        <is>
          <t>Collaborative Arrangement and Arrangement Other than Collaborative [Line Items]</t>
        </is>
      </c>
    </row>
    <row r="9">
      <c r="A9" s="4" t="inlineStr">
        <is>
          <t>Duration of funding requirement</t>
        </is>
      </c>
      <c r="B9"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0" customWidth="1" min="3" max="3"/>
    <col width="54" customWidth="1" min="4" max="4"/>
    <col width="21" customWidth="1" min="5" max="5"/>
    <col width="21" customWidth="1" min="6" max="6"/>
    <col width="21" customWidth="1" min="7" max="7"/>
    <col width="21" customWidth="1" min="8" max="8"/>
  </cols>
  <sheetData>
    <row r="1">
      <c r="A1" s="1" t="inlineStr">
        <is>
          <t>License and Collaboration Revenue - Narrative (Details) $ in Thousands</t>
        </is>
      </c>
      <c r="B1" s="2" t="inlineStr">
        <is>
          <t>Jul. 22, 2019USD ($)</t>
        </is>
      </c>
      <c r="C1" s="2" t="inlineStr">
        <is>
          <t>Feb. 01, 2017shares</t>
        </is>
      </c>
      <c r="D1" s="2" t="inlineStr">
        <is>
          <t>Jul. 31, 2016USD ($)customer_programdeliverableshares</t>
        </is>
      </c>
      <c r="E1" s="2" t="inlineStr">
        <is>
          <t>Sep. 30, 2020USD ($)</t>
        </is>
      </c>
      <c r="F1" s="2" t="inlineStr">
        <is>
          <t>Sep. 30, 2019USD ($)</t>
        </is>
      </c>
      <c r="G1" s="2" t="inlineStr">
        <is>
          <t>Sep. 30, 2020USD ($)</t>
        </is>
      </c>
      <c r="H1" s="2" t="inlineStr">
        <is>
          <t>Sep. 30, 2019USD ($)</t>
        </is>
      </c>
    </row>
    <row r="2">
      <c r="A2" s="3" t="inlineStr">
        <is>
          <t>Research and Development Arrangement, Contract to Perform for Others [Line Items]</t>
        </is>
      </c>
    </row>
    <row r="3">
      <c r="A3" s="4" t="inlineStr">
        <is>
          <t>Collaboration revenue</t>
        </is>
      </c>
      <c r="E3" s="6" t="n">
        <v>0</v>
      </c>
      <c r="F3" s="6" t="n">
        <v>119445</v>
      </c>
      <c r="G3" s="6" t="n">
        <v>0</v>
      </c>
      <c r="H3" s="6" t="n">
        <v>147872</v>
      </c>
    </row>
    <row r="4">
      <c r="A4" s="4" t="inlineStr">
        <is>
          <t>Celgene Corporation | Common Stock | Celgene Collaboration Agreement | IPO</t>
        </is>
      </c>
    </row>
    <row r="5">
      <c r="A5" s="3" t="inlineStr">
        <is>
          <t>Research and Development Arrangement, Contract to Perform for Others [Line Items]</t>
        </is>
      </c>
    </row>
    <row r="6">
      <c r="A6" s="4" t="inlineStr">
        <is>
          <t>Stock converted upon completion of IPO (in shares) | shares</t>
        </is>
      </c>
      <c r="C6" s="5" t="n">
        <v>2831463</v>
      </c>
    </row>
    <row r="7">
      <c r="A7" s="4" t="inlineStr">
        <is>
          <t>Celgene License Agreement</t>
        </is>
      </c>
    </row>
    <row r="8">
      <c r="A8" s="3" t="inlineStr">
        <is>
          <t>Research and Development Arrangement, Contract to Perform for Others [Line Items]</t>
        </is>
      </c>
    </row>
    <row r="9">
      <c r="A9" s="4" t="inlineStr">
        <is>
          <t>Non-refundable upfront payment received</t>
        </is>
      </c>
      <c r="B9" s="6" t="n">
        <v>50000</v>
      </c>
    </row>
    <row r="10">
      <c r="A10" s="4" t="inlineStr">
        <is>
          <t>Collaboration revenue</t>
        </is>
      </c>
      <c r="F10" s="6" t="n">
        <v>50000</v>
      </c>
    </row>
    <row r="11">
      <c r="A11" s="4" t="inlineStr">
        <is>
          <t>Celegene Collaborative Arrangement</t>
        </is>
      </c>
    </row>
    <row r="12">
      <c r="A12" s="3" t="inlineStr">
        <is>
          <t>Research and Development Arrangement, Contract to Perform for Others [Line Items]</t>
        </is>
      </c>
    </row>
    <row r="13">
      <c r="A13" s="4" t="inlineStr">
        <is>
          <t>Non-refundable upfront payment received</t>
        </is>
      </c>
      <c r="D13" s="6" t="n">
        <v>225000</v>
      </c>
    </row>
    <row r="14">
      <c r="A14" s="4" t="inlineStr">
        <is>
          <t>Collaboration revenue</t>
        </is>
      </c>
      <c r="H14" s="6" t="n">
        <v>97900</v>
      </c>
    </row>
    <row r="15">
      <c r="A15" s="4" t="inlineStr">
        <is>
          <t>Number of early-stage programs | customer_program</t>
        </is>
      </c>
      <c r="D15" s="5" t="n">
        <v>4</v>
      </c>
    </row>
    <row r="16">
      <c r="A16" s="4" t="inlineStr">
        <is>
          <t>Initial research term</t>
        </is>
      </c>
      <c r="D16" s="4" t="inlineStr">
        <is>
          <t>4 years</t>
        </is>
      </c>
    </row>
    <row r="17">
      <c r="A17" s="4" t="inlineStr">
        <is>
          <t>Potential addition to research term</t>
        </is>
      </c>
      <c r="D17" s="4" t="inlineStr">
        <is>
          <t>3 years</t>
        </is>
      </c>
    </row>
    <row r="18">
      <c r="A18" s="4" t="inlineStr">
        <is>
          <t>Number of program options | deliverable</t>
        </is>
      </c>
      <c r="D18" s="5" t="n">
        <v>6</v>
      </c>
    </row>
    <row r="19">
      <c r="A19" s="4" t="inlineStr">
        <is>
          <t>Celegene Collaborative Arrangement | Convertible Preferred Stock (Series B-1)</t>
        </is>
      </c>
    </row>
    <row r="20">
      <c r="A20" s="3" t="inlineStr">
        <is>
          <t>Research and Development Arrangement, Contract to Perform for Others [Line Items]</t>
        </is>
      </c>
    </row>
    <row r="21">
      <c r="A21" s="4" t="inlineStr">
        <is>
          <t>Issuances of convertible preferred stock</t>
        </is>
      </c>
      <c r="D21" s="6" t="n">
        <v>36100</v>
      </c>
    </row>
    <row r="22">
      <c r="A22" s="4" t="inlineStr">
        <is>
          <t>Issuances of convertible preferred stock (in shares) | shares</t>
        </is>
      </c>
      <c r="D22" s="5" t="n">
        <v>10448100</v>
      </c>
    </row>
    <row r="23">
      <c r="A23" s="4" t="inlineStr">
        <is>
          <t>Celegene Collaborative Arrangement | Celgene Corporation | Celgene Collaboration Agreement</t>
        </is>
      </c>
    </row>
    <row r="24">
      <c r="A24" s="3" t="inlineStr">
        <is>
          <t>Research and Development Arrangement, Contract to Perform for Others [Line Items]</t>
        </is>
      </c>
    </row>
    <row r="25">
      <c r="A25" s="4" t="inlineStr">
        <is>
          <t>Non-refundable upfront payment received</t>
        </is>
      </c>
      <c r="D25" s="6" t="n">
        <v>225000</v>
      </c>
    </row>
    <row r="26">
      <c r="A26" s="4" t="inlineStr">
        <is>
          <t>Celegene Collaborative Arrangement | Celgene Corporation | Convertible Preferred Stock (Series B-1) | Celgene Collaboration Agreement</t>
        </is>
      </c>
    </row>
    <row r="27">
      <c r="A27" s="3" t="inlineStr">
        <is>
          <t>Research and Development Arrangement, Contract to Perform for Others [Line Items]</t>
        </is>
      </c>
    </row>
    <row r="28">
      <c r="A28" s="4" t="inlineStr">
        <is>
          <t>Issuances of convertible preferred stock</t>
        </is>
      </c>
      <c r="D28" s="6" t="n">
        <v>36100</v>
      </c>
    </row>
    <row r="29">
      <c r="A29" s="4" t="inlineStr">
        <is>
          <t>Issuances of convertible preferred stock (in shares) | shares</t>
        </is>
      </c>
      <c r="D29" s="5" t="n">
        <v>10448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cense and Collaboration Revenue - Performance Obligations (Details) - Revenue, Remaining Performance Obligation, Expected Timing of Satisfaction, Start Date [Axis]: 2020-10-01 - Celegene Collaborative Arrangement</t>
        </is>
      </c>
      <c r="B1" s="2" t="inlineStr">
        <is>
          <t>Sep. 30, 2020</t>
        </is>
      </c>
    </row>
    <row r="2">
      <c r="A2" s="4" t="inlineStr">
        <is>
          <t>Minimum</t>
        </is>
      </c>
    </row>
    <row r="3">
      <c r="A3" s="3" t="inlineStr">
        <is>
          <t>Revenue, Remaining Performance Obligation, Expected Timing of Satisfaction [Line Items]</t>
        </is>
      </c>
    </row>
    <row r="4">
      <c r="A4" s="4" t="inlineStr">
        <is>
          <t>Performance period for unit of accounting</t>
        </is>
      </c>
      <c r="B4" s="4" t="inlineStr">
        <is>
          <t>12 months</t>
        </is>
      </c>
    </row>
    <row r="5">
      <c r="A5" s="4" t="inlineStr">
        <is>
          <t>Maximum</t>
        </is>
      </c>
    </row>
    <row r="6">
      <c r="A6" s="3" t="inlineStr">
        <is>
          <t>Revenue, Remaining Performance Obligation, Expected Timing of Satisfaction [Line Items]</t>
        </is>
      </c>
    </row>
    <row r="7">
      <c r="A7" s="4" t="inlineStr">
        <is>
          <t>Performance period for unit of accounting</t>
        </is>
      </c>
      <c r="B7" s="4" t="inlineStr">
        <is>
          <t>4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in dollars per share)</t>
        </is>
      </c>
      <c r="B7" s="7" t="n">
        <v>0.001</v>
      </c>
      <c r="C7" s="7" t="n">
        <v>0.001</v>
      </c>
    </row>
    <row r="8">
      <c r="A8" s="4" t="inlineStr">
        <is>
          <t>Common stock shares authorized (in shares)</t>
        </is>
      </c>
      <c r="B8" s="5" t="n">
        <v>160000000</v>
      </c>
      <c r="C8" s="5" t="n">
        <v>160000000</v>
      </c>
    </row>
    <row r="9">
      <c r="A9" s="4" t="inlineStr">
        <is>
          <t>Common stock shares issued (in shares)</t>
        </is>
      </c>
      <c r="B9" s="5" t="n">
        <v>34287000</v>
      </c>
      <c r="C9" s="5" t="n">
        <v>33738000</v>
      </c>
    </row>
    <row r="10">
      <c r="A10" s="4" t="inlineStr">
        <is>
          <t>Common stock shares outstanding (in shares)</t>
        </is>
      </c>
      <c r="B10" s="5" t="n">
        <v>34287000</v>
      </c>
      <c r="C10" s="5" t="n">
        <v>337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t>
        </is>
      </c>
      <c r="B1" s="2" t="inlineStr">
        <is>
          <t>Sep. 30, 2020</t>
        </is>
      </c>
      <c r="C1" s="2" t="inlineStr">
        <is>
          <t>Dec. 31, 2019</t>
        </is>
      </c>
    </row>
    <row r="2">
      <c r="A2" s="4" t="inlineStr">
        <is>
          <t>Fair Value, Measurements, Recurring</t>
        </is>
      </c>
    </row>
    <row r="3">
      <c r="A3" s="3" t="inlineStr">
        <is>
          <t>Investments:</t>
        </is>
      </c>
    </row>
    <row r="4">
      <c r="A4" s="4" t="inlineStr">
        <is>
          <t>Totals</t>
        </is>
      </c>
      <c r="B4" s="6" t="n">
        <v>105281000</v>
      </c>
      <c r="C4" s="6" t="n">
        <v>170444000</v>
      </c>
    </row>
    <row r="5">
      <c r="A5" s="4" t="inlineStr">
        <is>
          <t>Liabilities measured at fair value</t>
        </is>
      </c>
      <c r="B5" s="5" t="n">
        <v>0</v>
      </c>
      <c r="C5" s="5" t="n">
        <v>0</v>
      </c>
    </row>
    <row r="6">
      <c r="A6" s="4" t="inlineStr">
        <is>
          <t>Fair Value, Measurements, Recurring | Quoted Prices in Active Markets for Identical Assets (Level 1)</t>
        </is>
      </c>
    </row>
    <row r="7">
      <c r="A7" s="3" t="inlineStr">
        <is>
          <t>Investments:</t>
        </is>
      </c>
    </row>
    <row r="8">
      <c r="A8" s="4" t="inlineStr">
        <is>
          <t>Totals</t>
        </is>
      </c>
      <c r="B8" s="5" t="n">
        <v>72428000</v>
      </c>
      <c r="C8" s="5" t="n">
        <v>109324000</v>
      </c>
    </row>
    <row r="9">
      <c r="A9" s="4" t="inlineStr">
        <is>
          <t>Fair Value, Measurements, Recurring | Significant Other Observable Inputs (Level 2)</t>
        </is>
      </c>
    </row>
    <row r="10">
      <c r="A10" s="3" t="inlineStr">
        <is>
          <t>Investments:</t>
        </is>
      </c>
    </row>
    <row r="11">
      <c r="A11" s="4" t="inlineStr">
        <is>
          <t>Totals</t>
        </is>
      </c>
      <c r="B11" s="5" t="n">
        <v>32853000</v>
      </c>
      <c r="C11" s="5" t="n">
        <v>61120000</v>
      </c>
    </row>
    <row r="12">
      <c r="A12" s="4" t="inlineStr">
        <is>
          <t>Fair Value, Measurements, Recurring | Significant Unobservable Inputs (Level 3)</t>
        </is>
      </c>
    </row>
    <row r="13">
      <c r="A13" s="3" t="inlineStr">
        <is>
          <t>Investments:</t>
        </is>
      </c>
    </row>
    <row r="14">
      <c r="A14" s="4" t="inlineStr">
        <is>
          <t>Totals</t>
        </is>
      </c>
      <c r="B14" s="5" t="n">
        <v>0</v>
      </c>
      <c r="C14" s="5" t="n">
        <v>0</v>
      </c>
    </row>
    <row r="15">
      <c r="A15" s="4" t="inlineStr">
        <is>
          <t>Corporate debt securities | Fair Value, Measurements, Recurring</t>
        </is>
      </c>
    </row>
    <row r="16">
      <c r="A16" s="3" t="inlineStr">
        <is>
          <t>Investments:</t>
        </is>
      </c>
    </row>
    <row r="17">
      <c r="A17" s="4" t="inlineStr">
        <is>
          <t>Available-for-sale debt securities, fair value</t>
        </is>
      </c>
      <c r="B17" s="5" t="n">
        <v>28832000</v>
      </c>
      <c r="C17" s="5" t="n">
        <v>48300000</v>
      </c>
    </row>
    <row r="18">
      <c r="A18" s="4" t="inlineStr">
        <is>
          <t>Corporate debt securities | Fair Value, Measurements, Recurring | Quoted Prices in Active Markets for Identical Assets (Level 1)</t>
        </is>
      </c>
    </row>
    <row r="19">
      <c r="A19" s="3" t="inlineStr">
        <is>
          <t>Investments:</t>
        </is>
      </c>
    </row>
    <row r="20">
      <c r="A20" s="4" t="inlineStr">
        <is>
          <t>Available-for-sale debt securities, fair value</t>
        </is>
      </c>
      <c r="B20" s="5" t="n">
        <v>0</v>
      </c>
      <c r="C20" s="5" t="n">
        <v>0</v>
      </c>
    </row>
    <row r="21">
      <c r="A21" s="4" t="inlineStr">
        <is>
          <t>Corporate debt securities | Fair Value, Measurements, Recurring | Significant Other Observable Inputs (Level 2)</t>
        </is>
      </c>
    </row>
    <row r="22">
      <c r="A22" s="3" t="inlineStr">
        <is>
          <t>Investments:</t>
        </is>
      </c>
    </row>
    <row r="23">
      <c r="A23" s="4" t="inlineStr">
        <is>
          <t>Available-for-sale debt securities, fair value</t>
        </is>
      </c>
      <c r="B23" s="5" t="n">
        <v>28832000</v>
      </c>
      <c r="C23" s="5" t="n">
        <v>48300000</v>
      </c>
    </row>
    <row r="24">
      <c r="A24" s="4" t="inlineStr">
        <is>
          <t>Corporate debt securities | Fair Value, Measurements, Recurring | Significant Unobservable Inputs (Level 3)</t>
        </is>
      </c>
    </row>
    <row r="25">
      <c r="A25" s="3" t="inlineStr">
        <is>
          <t>Investments:</t>
        </is>
      </c>
    </row>
    <row r="26">
      <c r="A26" s="4" t="inlineStr">
        <is>
          <t>Available-for-sale debt securities, fair value</t>
        </is>
      </c>
      <c r="B26" s="5" t="n">
        <v>0</v>
      </c>
      <c r="C26" s="5" t="n">
        <v>0</v>
      </c>
    </row>
    <row r="27">
      <c r="A27" s="4" t="inlineStr">
        <is>
          <t>U.S. Treasuries | Fair Value, Measurements, Recurring</t>
        </is>
      </c>
    </row>
    <row r="28">
      <c r="A28" s="3" t="inlineStr">
        <is>
          <t>Investments:</t>
        </is>
      </c>
    </row>
    <row r="29">
      <c r="A29" s="4" t="inlineStr">
        <is>
          <t>Available-for-sale debt securities, fair value</t>
        </is>
      </c>
      <c r="B29" s="5" t="n">
        <v>8506000</v>
      </c>
      <c r="C29" s="5" t="n">
        <v>59082000</v>
      </c>
    </row>
    <row r="30">
      <c r="A30" s="4" t="inlineStr">
        <is>
          <t>U.S. Treasuries | Fair Value, Measurements, Recurring | Quoted Prices in Active Markets for Identical Assets (Level 1)</t>
        </is>
      </c>
    </row>
    <row r="31">
      <c r="A31" s="3" t="inlineStr">
        <is>
          <t>Investments:</t>
        </is>
      </c>
    </row>
    <row r="32">
      <c r="A32" s="4" t="inlineStr">
        <is>
          <t>Available-for-sale debt securities, fair value</t>
        </is>
      </c>
      <c r="B32" s="5" t="n">
        <v>8506000</v>
      </c>
      <c r="C32" s="5" t="n">
        <v>59082000</v>
      </c>
    </row>
    <row r="33">
      <c r="A33" s="4" t="inlineStr">
        <is>
          <t>U.S. Treasuries | Fair Value, Measurements, Recurring | Significant Other Observable Inputs (Level 2)</t>
        </is>
      </c>
    </row>
    <row r="34">
      <c r="A34" s="3" t="inlineStr">
        <is>
          <t>Investments:</t>
        </is>
      </c>
    </row>
    <row r="35">
      <c r="A35" s="4" t="inlineStr">
        <is>
          <t>Available-for-sale debt securities, fair value</t>
        </is>
      </c>
      <c r="B35" s="5" t="n">
        <v>0</v>
      </c>
      <c r="C35" s="5" t="n">
        <v>0</v>
      </c>
    </row>
    <row r="36">
      <c r="A36" s="4" t="inlineStr">
        <is>
          <t>U.S. Treasuries | Fair Value, Measurements, Recurring | Significant Unobservable Inputs (Level 3)</t>
        </is>
      </c>
    </row>
    <row r="37">
      <c r="A37" s="3" t="inlineStr">
        <is>
          <t>Investments:</t>
        </is>
      </c>
    </row>
    <row r="38">
      <c r="A38" s="4" t="inlineStr">
        <is>
          <t>Available-for-sale debt securities, fair value</t>
        </is>
      </c>
      <c r="B38" s="5" t="n">
        <v>0</v>
      </c>
      <c r="C38" s="5" t="n">
        <v>0</v>
      </c>
    </row>
    <row r="39">
      <c r="A39" s="4" t="inlineStr">
        <is>
          <t>Government agency securities | Fair Value, Measurements, Recurring</t>
        </is>
      </c>
    </row>
    <row r="40">
      <c r="A40" s="3" t="inlineStr">
        <is>
          <t>Investments:</t>
        </is>
      </c>
    </row>
    <row r="41">
      <c r="A41" s="4" t="inlineStr">
        <is>
          <t>Available-for-sale debt securities, fair value</t>
        </is>
      </c>
      <c r="B41" s="5" t="n">
        <v>4021000</v>
      </c>
      <c r="C41" s="5" t="n">
        <v>12820000</v>
      </c>
    </row>
    <row r="42">
      <c r="A42" s="4" t="inlineStr">
        <is>
          <t>Government agency securities | Fair Value, Measurements, Recurring | Quoted Prices in Active Markets for Identical Assets (Level 1)</t>
        </is>
      </c>
    </row>
    <row r="43">
      <c r="A43" s="3" t="inlineStr">
        <is>
          <t>Investments:</t>
        </is>
      </c>
    </row>
    <row r="44">
      <c r="A44" s="4" t="inlineStr">
        <is>
          <t>Available-for-sale debt securities, fair value</t>
        </is>
      </c>
      <c r="B44" s="5" t="n">
        <v>0</v>
      </c>
      <c r="C44" s="5" t="n">
        <v>0</v>
      </c>
    </row>
    <row r="45">
      <c r="A45" s="4" t="inlineStr">
        <is>
          <t>Government agency securities | Fair Value, Measurements, Recurring | Significant Other Observable Inputs (Level 2)</t>
        </is>
      </c>
    </row>
    <row r="46">
      <c r="A46" s="3" t="inlineStr">
        <is>
          <t>Investments:</t>
        </is>
      </c>
    </row>
    <row r="47">
      <c r="A47" s="4" t="inlineStr">
        <is>
          <t>Available-for-sale debt securities, fair value</t>
        </is>
      </c>
      <c r="B47" s="5" t="n">
        <v>4021000</v>
      </c>
      <c r="C47" s="5" t="n">
        <v>12820000</v>
      </c>
    </row>
    <row r="48">
      <c r="A48" s="4" t="inlineStr">
        <is>
          <t>Government agency securities | Fair Value, Measurements, Recurring | Significant Unobservable Inputs (Level 3)</t>
        </is>
      </c>
    </row>
    <row r="49">
      <c r="A49" s="3" t="inlineStr">
        <is>
          <t>Investments:</t>
        </is>
      </c>
    </row>
    <row r="50">
      <c r="A50" s="4" t="inlineStr">
        <is>
          <t>Available-for-sale debt securities, fair value</t>
        </is>
      </c>
      <c r="B50" s="5" t="n">
        <v>0</v>
      </c>
      <c r="C50" s="5" t="n">
        <v>0</v>
      </c>
    </row>
    <row r="51">
      <c r="A51" s="4" t="inlineStr">
        <is>
          <t>Money market funds, included in cash equivalents</t>
        </is>
      </c>
    </row>
    <row r="52">
      <c r="A52" s="3" t="inlineStr">
        <is>
          <t>Fair Value, Assets and Liabilities Measured on Recurring and Nonrecurring Basis [Line Items]</t>
        </is>
      </c>
    </row>
    <row r="53">
      <c r="A53" s="4" t="inlineStr">
        <is>
          <t>Money market funds, included in cash equivalents</t>
        </is>
      </c>
      <c r="B53" s="5" t="n">
        <v>63922000</v>
      </c>
      <c r="C53" s="5" t="n">
        <v>50242000</v>
      </c>
    </row>
    <row r="54">
      <c r="A54" s="4" t="inlineStr">
        <is>
          <t>Money market funds, included in cash equivalents | Fair Value, Measurements, Recurring</t>
        </is>
      </c>
    </row>
    <row r="55">
      <c r="A55" s="3" t="inlineStr">
        <is>
          <t>Fair Value, Assets and Liabilities Measured on Recurring and Nonrecurring Basis [Line Items]</t>
        </is>
      </c>
    </row>
    <row r="56">
      <c r="A56" s="4" t="inlineStr">
        <is>
          <t>Money market funds, included in cash equivalents</t>
        </is>
      </c>
      <c r="B56" s="5" t="n">
        <v>63922000</v>
      </c>
      <c r="C56" s="5" t="n">
        <v>50242000</v>
      </c>
    </row>
    <row r="57">
      <c r="A57" s="4" t="inlineStr">
        <is>
          <t>Money market funds, included in cash equivalents | Fair Value, Measurements, Recurring | Quoted Prices in Active Markets for Identical Assets (Level 1)</t>
        </is>
      </c>
    </row>
    <row r="58">
      <c r="A58" s="3" t="inlineStr">
        <is>
          <t>Fair Value, Assets and Liabilities Measured on Recurring and Nonrecurring Basis [Line Items]</t>
        </is>
      </c>
    </row>
    <row r="59">
      <c r="A59" s="4" t="inlineStr">
        <is>
          <t>Money market funds, included in cash equivalents</t>
        </is>
      </c>
      <c r="B59" s="5" t="n">
        <v>63922000</v>
      </c>
      <c r="C59" s="5" t="n">
        <v>50242000</v>
      </c>
    </row>
    <row r="60">
      <c r="A60" s="4" t="inlineStr">
        <is>
          <t>Money market funds, included in cash equivalents | Fair Value, Measurements, Recurring | Significant Other Observable Inputs (Level 2)</t>
        </is>
      </c>
    </row>
    <row r="61">
      <c r="A61" s="3" t="inlineStr">
        <is>
          <t>Fair Value, Assets and Liabilities Measured on Recurring and Nonrecurring Basis [Line Items]</t>
        </is>
      </c>
    </row>
    <row r="62">
      <c r="A62" s="4" t="inlineStr">
        <is>
          <t>Money market funds, included in cash equivalents</t>
        </is>
      </c>
      <c r="B62" s="5" t="n">
        <v>0</v>
      </c>
      <c r="C62" s="5" t="n">
        <v>0</v>
      </c>
    </row>
    <row r="63">
      <c r="A63" s="4" t="inlineStr">
        <is>
          <t>Money market funds, included in cash equivalents | Fair Value, Measurements, Recurring | Significant Unobservable Inputs (Level 3)</t>
        </is>
      </c>
    </row>
    <row r="64">
      <c r="A64" s="3" t="inlineStr">
        <is>
          <t>Fair Value, Assets and Liabilities Measured on Recurring and Nonrecurring Basis [Line Items]</t>
        </is>
      </c>
    </row>
    <row r="65">
      <c r="A65" s="4" t="inlineStr">
        <is>
          <t>Money market funds, included in cash equivalents</t>
        </is>
      </c>
      <c r="B65" s="6" t="n">
        <v>0</v>
      </c>
      <c r="C6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Security Type (Details) - USD ($) $ in Thousands</t>
        </is>
      </c>
      <c r="B1" s="2" t="inlineStr">
        <is>
          <t>Sep. 30, 2020</t>
        </is>
      </c>
      <c r="C1" s="2" t="inlineStr">
        <is>
          <t>Dec. 31, 2019</t>
        </is>
      </c>
    </row>
    <row r="2">
      <c r="A2" s="3" t="inlineStr">
        <is>
          <t>Debt Securities, Available-for-sale, Fair Value to Amortized Cost [Abstract]</t>
        </is>
      </c>
    </row>
    <row r="3">
      <c r="A3" s="4" t="inlineStr">
        <is>
          <t>Unrealized Gains</t>
        </is>
      </c>
      <c r="B3" s="6" t="n">
        <v>46</v>
      </c>
      <c r="C3" s="6" t="n">
        <v>60</v>
      </c>
    </row>
    <row r="4">
      <c r="A4" s="4" t="inlineStr">
        <is>
          <t>Unrealized Losses</t>
        </is>
      </c>
      <c r="B4" s="5" t="n">
        <v>-1</v>
      </c>
      <c r="C4" s="5" t="n">
        <v>-6</v>
      </c>
    </row>
    <row r="5">
      <c r="A5" s="4" t="inlineStr">
        <is>
          <t>Cash equivalents, short-term and long-term investments, carrying value</t>
        </is>
      </c>
      <c r="B5" s="5" t="n">
        <v>105236</v>
      </c>
      <c r="C5" s="5" t="n">
        <v>170390</v>
      </c>
    </row>
    <row r="6">
      <c r="A6" s="4" t="inlineStr">
        <is>
          <t>Cash equivalents, short-term and long-term investments, fair vale disclosure</t>
        </is>
      </c>
      <c r="B6" s="5" t="n">
        <v>105281</v>
      </c>
      <c r="C6" s="5" t="n">
        <v>170444</v>
      </c>
    </row>
    <row r="7">
      <c r="A7" s="4" t="inlineStr">
        <is>
          <t>Short-term Investments</t>
        </is>
      </c>
    </row>
    <row r="8">
      <c r="A8" s="3" t="inlineStr">
        <is>
          <t>Debt Securities, Available-for-sale, Fair Value to Amortized Cost [Abstract]</t>
        </is>
      </c>
    </row>
    <row r="9">
      <c r="A9" s="4" t="inlineStr">
        <is>
          <t>Unrealized Gains</t>
        </is>
      </c>
      <c r="B9" s="5" t="n">
        <v>46</v>
      </c>
      <c r="C9" s="5" t="n">
        <v>58</v>
      </c>
    </row>
    <row r="10">
      <c r="A10" s="4" t="inlineStr">
        <is>
          <t>Unrealized Losses</t>
        </is>
      </c>
      <c r="B10" s="5" t="n">
        <v>-1</v>
      </c>
      <c r="C10" s="5" t="n">
        <v>-6</v>
      </c>
    </row>
    <row r="11">
      <c r="A11" s="4" t="inlineStr">
        <is>
          <t>Total cash equivalents and short-term investments, carrying value</t>
        </is>
      </c>
      <c r="B11" s="5" t="n">
        <v>104202</v>
      </c>
      <c r="C11" s="5" t="n">
        <v>168791</v>
      </c>
    </row>
    <row r="12">
      <c r="A12" s="4" t="inlineStr">
        <is>
          <t>Total cash equivalents and short-term investments, fair value</t>
        </is>
      </c>
      <c r="B12" s="5" t="n">
        <v>104247</v>
      </c>
      <c r="C12" s="5" t="n">
        <v>168843</v>
      </c>
    </row>
    <row r="13">
      <c r="A13" s="4" t="inlineStr">
        <is>
          <t>Short-term Investments | Corporate debt securities</t>
        </is>
      </c>
    </row>
    <row r="14">
      <c r="A14" s="3" t="inlineStr">
        <is>
          <t>Debt Securities, Available-for-sale, Fair Value to Amortized Cost [Abstract]</t>
        </is>
      </c>
    </row>
    <row r="15">
      <c r="A15" s="4" t="inlineStr">
        <is>
          <t>Available-for-sale debt securities, amortized cost basis</t>
        </is>
      </c>
      <c r="B15" s="5" t="n">
        <v>27774</v>
      </c>
      <c r="C15" s="5" t="n">
        <v>46695</v>
      </c>
    </row>
    <row r="16">
      <c r="A16" s="4" t="inlineStr">
        <is>
          <t>Unrealized Gains</t>
        </is>
      </c>
      <c r="B16" s="5" t="n">
        <v>25</v>
      </c>
      <c r="C16" s="5" t="n">
        <v>8</v>
      </c>
    </row>
    <row r="17">
      <c r="A17" s="4" t="inlineStr">
        <is>
          <t>Unrealized Losses</t>
        </is>
      </c>
      <c r="B17" s="5" t="n">
        <v>-1</v>
      </c>
      <c r="C17" s="5" t="n">
        <v>-4</v>
      </c>
    </row>
    <row r="18">
      <c r="A18" s="4" t="inlineStr">
        <is>
          <t>Available-for-sale debt securities, fair value</t>
        </is>
      </c>
      <c r="B18" s="5" t="n">
        <v>27798</v>
      </c>
      <c r="C18" s="5" t="n">
        <v>46699</v>
      </c>
    </row>
    <row r="19">
      <c r="A19" s="4" t="inlineStr">
        <is>
          <t>Short-term Investments | U.S. Treasuries</t>
        </is>
      </c>
    </row>
    <row r="20">
      <c r="A20" s="3" t="inlineStr">
        <is>
          <t>Debt Securities, Available-for-sale, Fair Value to Amortized Cost [Abstract]</t>
        </is>
      </c>
    </row>
    <row r="21">
      <c r="A21" s="4" t="inlineStr">
        <is>
          <t>Available-for-sale debt securities, amortized cost basis</t>
        </is>
      </c>
      <c r="B21" s="5" t="n">
        <v>8500</v>
      </c>
      <c r="C21" s="5" t="n">
        <v>59058</v>
      </c>
    </row>
    <row r="22">
      <c r="A22" s="4" t="inlineStr">
        <is>
          <t>Unrealized Gains</t>
        </is>
      </c>
      <c r="B22" s="5" t="n">
        <v>6</v>
      </c>
      <c r="C22" s="5" t="n">
        <v>26</v>
      </c>
    </row>
    <row r="23">
      <c r="A23" s="4" t="inlineStr">
        <is>
          <t>Unrealized Losses</t>
        </is>
      </c>
      <c r="B23" s="5" t="n">
        <v>0</v>
      </c>
      <c r="C23" s="5" t="n">
        <v>-2</v>
      </c>
    </row>
    <row r="24">
      <c r="A24" s="4" t="inlineStr">
        <is>
          <t>Available-for-sale debt securities, fair value</t>
        </is>
      </c>
      <c r="B24" s="5" t="n">
        <v>8506</v>
      </c>
      <c r="C24" s="5" t="n">
        <v>59082</v>
      </c>
    </row>
    <row r="25">
      <c r="A25" s="4" t="inlineStr">
        <is>
          <t>Short-term Investments | Government agency securities</t>
        </is>
      </c>
    </row>
    <row r="26">
      <c r="A26" s="3" t="inlineStr">
        <is>
          <t>Debt Securities, Available-for-sale, Fair Value to Amortized Cost [Abstract]</t>
        </is>
      </c>
    </row>
    <row r="27">
      <c r="A27" s="4" t="inlineStr">
        <is>
          <t>Available-for-sale debt securities, amortized cost basis</t>
        </is>
      </c>
      <c r="B27" s="5" t="n">
        <v>4006</v>
      </c>
      <c r="C27" s="5" t="n">
        <v>12796</v>
      </c>
    </row>
    <row r="28">
      <c r="A28" s="4" t="inlineStr">
        <is>
          <t>Unrealized Gains</t>
        </is>
      </c>
      <c r="B28" s="5" t="n">
        <v>15</v>
      </c>
      <c r="C28" s="5" t="n">
        <v>24</v>
      </c>
    </row>
    <row r="29">
      <c r="A29" s="4" t="inlineStr">
        <is>
          <t>Unrealized Losses</t>
        </is>
      </c>
      <c r="B29" s="5" t="n">
        <v>0</v>
      </c>
      <c r="C29" s="5" t="n">
        <v>0</v>
      </c>
    </row>
    <row r="30">
      <c r="A30" s="4" t="inlineStr">
        <is>
          <t>Available-for-sale debt securities, fair value</t>
        </is>
      </c>
      <c r="B30" s="5" t="n">
        <v>4021</v>
      </c>
      <c r="C30" s="5" t="n">
        <v>12820</v>
      </c>
    </row>
    <row r="31">
      <c r="A31" s="4" t="inlineStr">
        <is>
          <t>Long-term Investments</t>
        </is>
      </c>
    </row>
    <row r="32">
      <c r="A32" s="3" t="inlineStr">
        <is>
          <t>Debt Securities, Available-for-sale, Fair Value to Amortized Cost [Abstract]</t>
        </is>
      </c>
    </row>
    <row r="33">
      <c r="A33" s="4" t="inlineStr">
        <is>
          <t>Available-for-sale debt securities, amortized cost basis</t>
        </is>
      </c>
      <c r="B33" s="5" t="n">
        <v>1034</v>
      </c>
      <c r="C33" s="5" t="n">
        <v>1599</v>
      </c>
    </row>
    <row r="34">
      <c r="A34" s="4" t="inlineStr">
        <is>
          <t>Unrealized Gains</t>
        </is>
      </c>
      <c r="B34" s="5" t="n">
        <v>0</v>
      </c>
      <c r="C34" s="5" t="n">
        <v>2</v>
      </c>
    </row>
    <row r="35">
      <c r="A35" s="4" t="inlineStr">
        <is>
          <t>Unrealized Losses</t>
        </is>
      </c>
      <c r="B35" s="5" t="n">
        <v>0</v>
      </c>
      <c r="C35" s="5" t="n">
        <v>0</v>
      </c>
    </row>
    <row r="36">
      <c r="A36" s="4" t="inlineStr">
        <is>
          <t>Available-for-sale debt securities, fair value</t>
        </is>
      </c>
      <c r="B36" s="5" t="n">
        <v>1034</v>
      </c>
      <c r="C36" s="5" t="n">
        <v>1601</v>
      </c>
    </row>
    <row r="37">
      <c r="A37" s="4" t="inlineStr">
        <is>
          <t>Long-term Investments | Corporate debt securities</t>
        </is>
      </c>
    </row>
    <row r="38">
      <c r="A38" s="3" t="inlineStr">
        <is>
          <t>Debt Securities, Available-for-sale, Fair Value to Amortized Cost [Abstract]</t>
        </is>
      </c>
    </row>
    <row r="39">
      <c r="A39" s="4" t="inlineStr">
        <is>
          <t>Available-for-sale debt securities, amortized cost basis</t>
        </is>
      </c>
      <c r="B39" s="5" t="n">
        <v>1034</v>
      </c>
      <c r="C39" s="5" t="n">
        <v>1599</v>
      </c>
    </row>
    <row r="40">
      <c r="A40" s="4" t="inlineStr">
        <is>
          <t>Unrealized Gains</t>
        </is>
      </c>
      <c r="B40" s="5" t="n">
        <v>0</v>
      </c>
      <c r="C40" s="5" t="n">
        <v>2</v>
      </c>
    </row>
    <row r="41">
      <c r="A41" s="4" t="inlineStr">
        <is>
          <t>Unrealized Losses</t>
        </is>
      </c>
      <c r="B41" s="5" t="n">
        <v>0</v>
      </c>
      <c r="C41" s="5" t="n">
        <v>0</v>
      </c>
    </row>
    <row r="42">
      <c r="A42" s="4" t="inlineStr">
        <is>
          <t>Available-for-sale debt securities, fair value</t>
        </is>
      </c>
      <c r="B42" s="5" t="n">
        <v>1034</v>
      </c>
      <c r="C42" s="5" t="n">
        <v>1601</v>
      </c>
    </row>
    <row r="43">
      <c r="A43" s="4" t="inlineStr">
        <is>
          <t>Money market funds, included in cash equivalents</t>
        </is>
      </c>
    </row>
    <row r="44">
      <c r="A44" s="3" t="inlineStr">
        <is>
          <t>Debt Securities, Available-for-sale [Line Items]</t>
        </is>
      </c>
    </row>
    <row r="45">
      <c r="A45" s="4" t="inlineStr">
        <is>
          <t>Cash equivalents at carrying value</t>
        </is>
      </c>
      <c r="B45" s="5" t="n">
        <v>63922</v>
      </c>
      <c r="C45" s="5" t="n">
        <v>50242</v>
      </c>
    </row>
    <row r="46">
      <c r="A46" s="4" t="inlineStr">
        <is>
          <t>Cash equivalents at fair value</t>
        </is>
      </c>
      <c r="B46" s="5" t="n">
        <v>63922</v>
      </c>
      <c r="C46" s="5" t="n">
        <v>50242</v>
      </c>
    </row>
    <row r="47">
      <c r="A47" s="3" t="inlineStr">
        <is>
          <t>Debt Securities, Available-for-sale, Fair Value to Amortized Cost [Abstract]</t>
        </is>
      </c>
    </row>
    <row r="48">
      <c r="A48" s="4" t="inlineStr">
        <is>
          <t>Unrealized Gains</t>
        </is>
      </c>
      <c r="B48" s="5" t="n">
        <v>0</v>
      </c>
      <c r="C48" s="5" t="n">
        <v>0</v>
      </c>
    </row>
    <row r="49">
      <c r="A49" s="4" t="inlineStr">
        <is>
          <t>Unrealized Losses</t>
        </is>
      </c>
      <c r="B49" s="6" t="n">
        <v>0</v>
      </c>
      <c r="C4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s, Debt and Equity Securities [Abstract]</t>
        </is>
      </c>
    </row>
    <row r="4">
      <c r="A4" s="4" t="inlineStr">
        <is>
          <t>Available-for-sale securities in an unrealized loss position for less than twelve months</t>
        </is>
      </c>
      <c r="B4" s="6" t="n">
        <v>1400000</v>
      </c>
      <c r="D4" s="6" t="n">
        <v>1400000</v>
      </c>
      <c r="F4" s="6" t="n">
        <v>28300000</v>
      </c>
    </row>
    <row r="5">
      <c r="A5" s="4" t="inlineStr">
        <is>
          <t>Aggregate fair value of securities in an unrealized position for more than twelve months</t>
        </is>
      </c>
      <c r="B5" s="5" t="n">
        <v>0</v>
      </c>
      <c r="D5" s="5" t="n">
        <v>0</v>
      </c>
      <c r="F5" s="6" t="n">
        <v>0</v>
      </c>
    </row>
    <row r="6">
      <c r="A6" s="4" t="inlineStr">
        <is>
          <t>Realized gains or losses on available-for-sale securi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Sep. 30, 2020</t>
        </is>
      </c>
      <c r="C1" s="2" t="inlineStr">
        <is>
          <t>Dec. 31, 2019</t>
        </is>
      </c>
    </row>
    <row r="2">
      <c r="A2" s="3" t="inlineStr">
        <is>
          <t>Cash and Cash Equivalents [Abstract]</t>
        </is>
      </c>
    </row>
    <row r="3">
      <c r="A3" s="4" t="inlineStr">
        <is>
          <t>Non-current restricted cash</t>
        </is>
      </c>
      <c r="B3" s="9" t="n">
        <v>1.3</v>
      </c>
      <c r="C3" s="9"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67103</v>
      </c>
      <c r="C3" s="6" t="n">
        <v>53241</v>
      </c>
      <c r="D3" s="6" t="n">
        <v>66402</v>
      </c>
      <c r="E3" s="6" t="n">
        <v>47906</v>
      </c>
    </row>
    <row r="4">
      <c r="A4" s="4" t="inlineStr">
        <is>
          <t>Restricted cash</t>
        </is>
      </c>
      <c r="B4" s="5" t="n">
        <v>1270</v>
      </c>
      <c r="C4" s="5" t="n">
        <v>1270</v>
      </c>
      <c r="D4" s="5" t="n">
        <v>1270</v>
      </c>
      <c r="E4" s="5" t="n">
        <v>1270</v>
      </c>
    </row>
    <row r="5">
      <c r="A5" s="4" t="inlineStr">
        <is>
          <t>Cash, cash equivalents and restricted cash</t>
        </is>
      </c>
      <c r="B5" s="6" t="n">
        <v>68373</v>
      </c>
      <c r="C5" s="6" t="n">
        <v>54511</v>
      </c>
      <c r="D5" s="6" t="n">
        <v>67672</v>
      </c>
      <c r="E5" s="6" t="n">
        <v>491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External research and development and professional services</t>
        </is>
      </c>
      <c r="B3" s="6" t="n">
        <v>4753</v>
      </c>
      <c r="C3" s="6" t="n">
        <v>3639</v>
      </c>
    </row>
    <row r="4">
      <c r="A4" s="4" t="inlineStr">
        <is>
          <t>Employee compensation and benefits</t>
        </is>
      </c>
      <c r="B4" s="5" t="n">
        <v>5339</v>
      </c>
      <c r="C4" s="5" t="n">
        <v>5147</v>
      </c>
    </row>
    <row r="5">
      <c r="A5" s="4" t="inlineStr">
        <is>
          <t>Lab consumables and other</t>
        </is>
      </c>
      <c r="B5" s="5" t="n">
        <v>231</v>
      </c>
      <c r="C5" s="5" t="n">
        <v>121</v>
      </c>
    </row>
    <row r="6">
      <c r="A6" s="4" t="inlineStr">
        <is>
          <t>Total accrued expenses</t>
        </is>
      </c>
      <c r="B6" s="6" t="n">
        <v>10323</v>
      </c>
      <c r="C6" s="6" t="n">
        <v>89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0" customWidth="1" min="5" max="5"/>
  </cols>
  <sheetData>
    <row r="1">
      <c r="A1" s="1" t="inlineStr">
        <is>
          <t>Common Stock and Preferred Stock - Narrative (Details) $ / shares in Units, $ in Millions</t>
        </is>
      </c>
      <c r="B1" s="2" t="inlineStr">
        <is>
          <t>Dec. 17, 2019USD ($)</t>
        </is>
      </c>
      <c r="C1" s="2" t="inlineStr">
        <is>
          <t>Sep. 30, 2020USD ($)vote$ / sharesshares</t>
        </is>
      </c>
      <c r="D1" s="2" t="inlineStr">
        <is>
          <t>Sep. 30, 2020USD ($)vote$ / sharesshares</t>
        </is>
      </c>
      <c r="E1" s="2" t="inlineStr">
        <is>
          <t>Dec. 31, 2019shares</t>
        </is>
      </c>
    </row>
    <row r="2">
      <c r="A2" s="3" t="inlineStr">
        <is>
          <t>Subsidiary, Sale of Stock [Line Items]</t>
        </is>
      </c>
    </row>
    <row r="3">
      <c r="A3" s="4" t="inlineStr">
        <is>
          <t>Common stock shares authorized (in shares)</t>
        </is>
      </c>
      <c r="C3" s="5" t="n">
        <v>160000000</v>
      </c>
      <c r="D3" s="5" t="n">
        <v>160000000</v>
      </c>
      <c r="E3" s="5" t="n">
        <v>160000000</v>
      </c>
    </row>
    <row r="4">
      <c r="A4" s="4" t="inlineStr">
        <is>
          <t>Common stock, votes per share | vote</t>
        </is>
      </c>
      <c r="C4" s="5" t="n">
        <v>1</v>
      </c>
      <c r="D4" s="5" t="n">
        <v>1</v>
      </c>
    </row>
    <row r="5">
      <c r="A5" s="4" t="inlineStr">
        <is>
          <t>Preferred stock shares authorized (in shares)</t>
        </is>
      </c>
      <c r="C5" s="5" t="n">
        <v>5000000</v>
      </c>
      <c r="D5" s="5" t="n">
        <v>5000000</v>
      </c>
      <c r="E5" s="5" t="n">
        <v>5000000</v>
      </c>
    </row>
    <row r="6">
      <c r="A6" s="4" t="inlineStr">
        <is>
          <t>Preferred stock shares issued (in shares)</t>
        </is>
      </c>
      <c r="C6" s="5" t="n">
        <v>0</v>
      </c>
      <c r="D6" s="5" t="n">
        <v>0</v>
      </c>
      <c r="E6" s="5" t="n">
        <v>0</v>
      </c>
    </row>
    <row r="7">
      <c r="A7" s="4" t="inlineStr">
        <is>
          <t>Preferred stock shares outstanding (in shares)</t>
        </is>
      </c>
      <c r="C7" s="5" t="n">
        <v>0</v>
      </c>
      <c r="D7" s="5" t="n">
        <v>0</v>
      </c>
      <c r="E7" s="5" t="n">
        <v>0</v>
      </c>
    </row>
    <row r="8">
      <c r="A8" s="4" t="inlineStr">
        <is>
          <t>ATM Offering</t>
        </is>
      </c>
    </row>
    <row r="9">
      <c r="A9" s="3" t="inlineStr">
        <is>
          <t>Subsidiary, Sale of Stock [Line Items]</t>
        </is>
      </c>
    </row>
    <row r="10">
      <c r="A10" s="4" t="inlineStr">
        <is>
          <t>Aggregate offering price shares | $</t>
        </is>
      </c>
      <c r="B10" s="6" t="n">
        <v>50</v>
      </c>
    </row>
    <row r="11">
      <c r="A11" s="4" t="inlineStr">
        <is>
          <t>Sales commission percentage</t>
        </is>
      </c>
      <c r="B11" s="4" t="inlineStr">
        <is>
          <t>3.00%</t>
        </is>
      </c>
    </row>
    <row r="12">
      <c r="A12" s="4" t="inlineStr">
        <is>
          <t>Sale of stock, number of shares issued (in shares)</t>
        </is>
      </c>
      <c r="C12" s="5" t="n">
        <v>648845</v>
      </c>
    </row>
    <row r="13">
      <c r="A13" s="4" t="inlineStr">
        <is>
          <t>Sale of stock, price per share (in dollars per share) | $ / shares</t>
        </is>
      </c>
      <c r="C13" s="8" t="n">
        <v>8.539999999999999</v>
      </c>
      <c r="D13" s="8" t="n">
        <v>8.539999999999999</v>
      </c>
    </row>
    <row r="14">
      <c r="A14" s="4" t="inlineStr">
        <is>
          <t>Proceeds from IPO, net of discounts, commissions, and other offering expenses | $</t>
        </is>
      </c>
      <c r="C14" s="9" t="n">
        <v>5.2</v>
      </c>
      <c r="D14" s="9" t="n">
        <v>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 Shares Reserved for Future Issuance (Details) - shares</t>
        </is>
      </c>
      <c r="B1" s="2" t="inlineStr">
        <is>
          <t>Sep. 30, 2020</t>
        </is>
      </c>
      <c r="C1" s="2" t="inlineStr">
        <is>
          <t>Dec. 31, 2019</t>
        </is>
      </c>
      <c r="D1" s="2" t="inlineStr">
        <is>
          <t>Jan. 31, 2017</t>
        </is>
      </c>
    </row>
    <row r="2">
      <c r="A2" s="3" t="inlineStr">
        <is>
          <t>Conversion of Stock [Line Items]</t>
        </is>
      </c>
    </row>
    <row r="3">
      <c r="A3" s="4" t="inlineStr">
        <is>
          <t>Common stock reserved for potential conversion (in shares)</t>
        </is>
      </c>
      <c r="B3" s="5" t="n">
        <v>8485000</v>
      </c>
      <c r="C3" s="5" t="n">
        <v>7483000</v>
      </c>
      <c r="D3" s="5" t="n">
        <v>1753758</v>
      </c>
    </row>
    <row r="4">
      <c r="A4" s="4" t="inlineStr">
        <is>
          <t>Shares reserved for vesting of restricted stock units (in shares)</t>
        </is>
      </c>
    </row>
    <row r="5">
      <c r="A5" s="3" t="inlineStr">
        <is>
          <t>Conversion of Stock [Line Items]</t>
        </is>
      </c>
    </row>
    <row r="6">
      <c r="A6" s="4" t="inlineStr">
        <is>
          <t>Common stock reserved for potential conversion (in shares)</t>
        </is>
      </c>
      <c r="B6" s="5" t="n">
        <v>601000</v>
      </c>
      <c r="C6" s="5" t="n">
        <v>460000</v>
      </c>
    </row>
    <row r="7">
      <c r="A7" s="4" t="inlineStr">
        <is>
          <t>Shares reserved for exercise of outstanding stock options (in shares)</t>
        </is>
      </c>
    </row>
    <row r="8">
      <c r="A8" s="3" t="inlineStr">
        <is>
          <t>Conversion of Stock [Line Items]</t>
        </is>
      </c>
    </row>
    <row r="9">
      <c r="A9" s="4" t="inlineStr">
        <is>
          <t>Common stock reserved for potential conversion (in shares)</t>
        </is>
      </c>
      <c r="B9" s="5" t="n">
        <v>6686000</v>
      </c>
      <c r="C9" s="5" t="n">
        <v>5735000</v>
      </c>
    </row>
    <row r="10">
      <c r="A10" s="4" t="inlineStr">
        <is>
          <t>Shares reserved for future issuance under the 2017 Stock Option and Incentive Plan (in shares)</t>
        </is>
      </c>
    </row>
    <row r="11">
      <c r="A11" s="3" t="inlineStr">
        <is>
          <t>Conversion of Stock [Line Items]</t>
        </is>
      </c>
    </row>
    <row r="12">
      <c r="A12" s="4" t="inlineStr">
        <is>
          <t>Common stock reserved for potential conversion (in shares)</t>
        </is>
      </c>
      <c r="B12" s="5" t="n">
        <v>1198000</v>
      </c>
      <c r="C12" s="5" t="n">
        <v>128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based Compensation - Narrative (Details) - USD ($) $ / shares in Units, $ in Millions</t>
        </is>
      </c>
      <c r="B1" s="2" t="inlineStr">
        <is>
          <t>Jan. 01, 2020</t>
        </is>
      </c>
      <c r="C1" s="2" t="inlineStr">
        <is>
          <t>Jan. 01, 2019</t>
        </is>
      </c>
      <c r="D1" s="2" t="inlineStr">
        <is>
          <t>Jan. 01, 2018</t>
        </is>
      </c>
      <c r="E1" s="2" t="inlineStr">
        <is>
          <t>Sep. 30, 2020</t>
        </is>
      </c>
      <c r="F1" s="2" t="inlineStr">
        <is>
          <t>Sep. 30, 2019</t>
        </is>
      </c>
      <c r="G1" s="2" t="inlineStr">
        <is>
          <t>Sep. 30, 2020</t>
        </is>
      </c>
      <c r="H1" s="2" t="inlineStr">
        <is>
          <t>Sep. 30, 2019</t>
        </is>
      </c>
      <c r="I1" s="2" t="inlineStr">
        <is>
          <t>Dec. 31, 2019</t>
        </is>
      </c>
      <c r="J1" s="2" t="inlineStr">
        <is>
          <t>Jan. 31, 2017</t>
        </is>
      </c>
    </row>
    <row r="2">
      <c r="A2" s="3" t="inlineStr">
        <is>
          <t>Share-based Compensation Arrangement by Share-based Payment Award [Line Items]</t>
        </is>
      </c>
    </row>
    <row r="3">
      <c r="A3" s="4" t="inlineStr">
        <is>
          <t>Shares of common stock eligible to be purchased (in shares)</t>
        </is>
      </c>
      <c r="E3" s="5" t="n">
        <v>8485000</v>
      </c>
      <c r="G3" s="5" t="n">
        <v>8485000</v>
      </c>
      <c r="I3" s="5" t="n">
        <v>7483000</v>
      </c>
      <c r="J3" s="5" t="n">
        <v>1753758</v>
      </c>
    </row>
    <row r="4">
      <c r="A4" s="4" t="inlineStr">
        <is>
          <t>Weighted average fair value of options granted (in dollars per share)</t>
        </is>
      </c>
      <c r="E4" s="8" t="n">
        <v>4.35</v>
      </c>
      <c r="F4" s="8" t="n">
        <v>2.9</v>
      </c>
      <c r="G4" s="8" t="n">
        <v>4.23</v>
      </c>
      <c r="H4" s="8" t="n">
        <v>2.88</v>
      </c>
    </row>
    <row r="5">
      <c r="A5" s="4" t="inlineStr">
        <is>
          <t>Intrinsic value of stock options exercised (less than)</t>
        </is>
      </c>
      <c r="E5" s="9" t="n">
        <v>0.4</v>
      </c>
      <c r="F5" s="9" t="n">
        <v>0.1</v>
      </c>
      <c r="G5" s="9" t="n">
        <v>0.4</v>
      </c>
      <c r="H5" s="9" t="n">
        <v>0.2</v>
      </c>
    </row>
    <row r="6">
      <c r="A6" s="4" t="inlineStr">
        <is>
          <t>Unrecognized stock-based compensation expense, options</t>
        </is>
      </c>
      <c r="E6" s="9" t="n">
        <v>11.3</v>
      </c>
      <c r="G6" s="9" t="n">
        <v>11.3</v>
      </c>
    </row>
    <row r="7">
      <c r="A7" s="4" t="inlineStr">
        <is>
          <t>Shares reserved for future issuance under the 2017 Stock Option and Incentive Plan (in shares)</t>
        </is>
      </c>
    </row>
    <row r="8">
      <c r="A8" s="3" t="inlineStr">
        <is>
          <t>Share-based Compensation Arrangement by Share-based Payment Award [Line Items]</t>
        </is>
      </c>
    </row>
    <row r="9">
      <c r="A9" s="4" t="inlineStr">
        <is>
          <t>Shares of common stock reserved for issuance (in shares)</t>
        </is>
      </c>
      <c r="E9" s="5" t="n">
        <v>1198253</v>
      </c>
      <c r="G9" s="5" t="n">
        <v>1198253</v>
      </c>
    </row>
    <row r="10">
      <c r="A10" s="4" t="inlineStr">
        <is>
          <t>Shares of common stock eligible to be purchased (in shares)</t>
        </is>
      </c>
      <c r="E10" s="5" t="n">
        <v>1198000</v>
      </c>
      <c r="G10" s="5" t="n">
        <v>1198000</v>
      </c>
      <c r="I10" s="5" t="n">
        <v>1288000</v>
      </c>
    </row>
    <row r="11">
      <c r="A11" s="4" t="inlineStr">
        <is>
          <t>Shares reserved for vesting of restricted stock units (in shares)</t>
        </is>
      </c>
    </row>
    <row r="12">
      <c r="A12" s="3" t="inlineStr">
        <is>
          <t>Share-based Compensation Arrangement by Share-based Payment Award [Line Items]</t>
        </is>
      </c>
    </row>
    <row r="13">
      <c r="A13" s="4" t="inlineStr">
        <is>
          <t>Shares of common stock eligible to be purchased (in shares)</t>
        </is>
      </c>
      <c r="E13" s="5" t="n">
        <v>601000</v>
      </c>
      <c r="G13" s="5" t="n">
        <v>601000</v>
      </c>
      <c r="I13" s="5" t="n">
        <v>460000</v>
      </c>
    </row>
    <row r="14">
      <c r="A14" s="4" t="inlineStr">
        <is>
          <t>Aggregate fair value of awards vested in period</t>
        </is>
      </c>
      <c r="E14" s="9" t="n">
        <v>0.7</v>
      </c>
      <c r="F14" s="9" t="n">
        <v>0.7</v>
      </c>
      <c r="G14" s="9" t="n">
        <v>1.5</v>
      </c>
      <c r="H14" s="9" t="n">
        <v>0.7</v>
      </c>
    </row>
    <row r="15">
      <c r="A15" s="4" t="inlineStr">
        <is>
          <t>Unrecognized stock-based compensation expense, RSUs</t>
        </is>
      </c>
      <c r="E15" s="9" t="n">
        <v>2.5</v>
      </c>
      <c r="G15" s="9" t="n">
        <v>2.5</v>
      </c>
    </row>
    <row r="16">
      <c r="A16" s="4" t="inlineStr">
        <is>
          <t>Remaining weighted average vesting period</t>
        </is>
      </c>
      <c r="G16" s="4" t="inlineStr">
        <is>
          <t>2 years</t>
        </is>
      </c>
    </row>
    <row r="17">
      <c r="A17" s="4" t="inlineStr">
        <is>
          <t>Employee Stock Option</t>
        </is>
      </c>
    </row>
    <row r="18">
      <c r="A18" s="3" t="inlineStr">
        <is>
          <t>Share-based Compensation Arrangement by Share-based Payment Award [Line Items]</t>
        </is>
      </c>
    </row>
    <row r="19">
      <c r="A19" s="4" t="inlineStr">
        <is>
          <t>Remaining weighted average vesting period</t>
        </is>
      </c>
      <c r="G19" s="4" t="inlineStr">
        <is>
          <t>2 years 3 months 18 days</t>
        </is>
      </c>
    </row>
    <row r="20">
      <c r="A20" s="4" t="inlineStr">
        <is>
          <t>2013 Plan</t>
        </is>
      </c>
    </row>
    <row r="21">
      <c r="A21" s="3" t="inlineStr">
        <is>
          <t>Share-based Compensation Arrangement by Share-based Payment Award [Line Items]</t>
        </is>
      </c>
    </row>
    <row r="22">
      <c r="A22" s="4" t="inlineStr">
        <is>
          <t>Shares of common stock reserved for issuance (in shares)</t>
        </is>
      </c>
      <c r="J22" s="5" t="n">
        <v>0</v>
      </c>
    </row>
    <row r="23">
      <c r="A23" s="4" t="inlineStr">
        <is>
          <t>Shares of common stock eligible to be purchased (in shares)</t>
        </is>
      </c>
      <c r="J23" s="5" t="n">
        <v>243758</v>
      </c>
    </row>
    <row r="24">
      <c r="A24" s="4" t="inlineStr">
        <is>
          <t>2017 Plan</t>
        </is>
      </c>
    </row>
    <row r="25">
      <c r="A25" s="3" t="inlineStr">
        <is>
          <t>Share-based Compensation Arrangement by Share-based Payment Award [Line Items]</t>
        </is>
      </c>
    </row>
    <row r="26">
      <c r="A26" s="4" t="inlineStr">
        <is>
          <t>Shares of common stock eligible to be purchased (in shares)</t>
        </is>
      </c>
      <c r="J26" s="5" t="n">
        <v>1510000</v>
      </c>
    </row>
    <row r="27">
      <c r="A27" s="4" t="inlineStr">
        <is>
          <t>Percent of outstanding shares able to be added each year</t>
        </is>
      </c>
      <c r="J27" s="4" t="inlineStr">
        <is>
          <t>4.00%</t>
        </is>
      </c>
    </row>
    <row r="28">
      <c r="A28" s="4" t="inlineStr">
        <is>
          <t>Number of additional shares authorized (in shares)</t>
        </is>
      </c>
      <c r="B28" s="5" t="n">
        <v>1349526</v>
      </c>
      <c r="C28" s="5" t="n">
        <v>1317935</v>
      </c>
      <c r="D28" s="5" t="n">
        <v>1290609</v>
      </c>
    </row>
    <row r="29">
      <c r="A29" s="4" t="inlineStr">
        <is>
          <t>2017 Employee Stock Purchase Plan</t>
        </is>
      </c>
    </row>
    <row r="30">
      <c r="A30" s="3" t="inlineStr">
        <is>
          <t>Share-based Compensation Arrangement by Share-based Payment Award [Line Items]</t>
        </is>
      </c>
    </row>
    <row r="31">
      <c r="A31" s="4" t="inlineStr">
        <is>
          <t>Shares of common stock eligible to be purchased (in shares)</t>
        </is>
      </c>
      <c r="J31" s="5" t="n">
        <v>302000</v>
      </c>
    </row>
    <row r="32">
      <c r="A32" s="4" t="inlineStr">
        <is>
          <t>Percent of outstanding shares able to be added each year</t>
        </is>
      </c>
      <c r="J32" s="4" t="inlineStr">
        <is>
          <t>1.00%</t>
        </is>
      </c>
    </row>
    <row r="33">
      <c r="A33" s="4" t="inlineStr">
        <is>
          <t>Number of additional shares authorized (in shares)</t>
        </is>
      </c>
      <c r="B33" s="5" t="n">
        <v>337381</v>
      </c>
      <c r="C33" s="5" t="n">
        <v>329483</v>
      </c>
      <c r="D33" s="5" t="n">
        <v>322652</v>
      </c>
    </row>
    <row r="34">
      <c r="A34" s="4" t="inlineStr">
        <is>
          <t>Shares of common stock to determine number of additional shares (in shares)</t>
        </is>
      </c>
      <c r="J34" s="5" t="n">
        <v>60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2461</v>
      </c>
      <c r="C4" s="6" t="n">
        <v>2289</v>
      </c>
      <c r="D4" s="6" t="n">
        <v>7722</v>
      </c>
      <c r="E4" s="6" t="n">
        <v>7344</v>
      </c>
    </row>
    <row r="5">
      <c r="A5" s="4" t="inlineStr">
        <is>
          <t>Research and development</t>
        </is>
      </c>
    </row>
    <row r="6">
      <c r="A6" s="3" t="inlineStr">
        <is>
          <t>Share-based Compensation Arrangement by Share-based Payment Award [Line Items]</t>
        </is>
      </c>
    </row>
    <row r="7">
      <c r="A7" s="4" t="inlineStr">
        <is>
          <t>Stock-based compensation expense</t>
        </is>
      </c>
      <c r="B7" s="5" t="n">
        <v>1033</v>
      </c>
      <c r="C7" s="5" t="n">
        <v>1096</v>
      </c>
      <c r="D7" s="5" t="n">
        <v>3410</v>
      </c>
      <c r="E7" s="5" t="n">
        <v>3290</v>
      </c>
    </row>
    <row r="8">
      <c r="A8" s="4" t="inlineStr">
        <is>
          <t>General and administrative</t>
        </is>
      </c>
    </row>
    <row r="9">
      <c r="A9" s="3" t="inlineStr">
        <is>
          <t>Share-based Compensation Arrangement by Share-based Payment Award [Line Items]</t>
        </is>
      </c>
    </row>
    <row r="10">
      <c r="A10" s="4" t="inlineStr">
        <is>
          <t>Stock-based compensation expense</t>
        </is>
      </c>
      <c r="B10" s="6" t="n">
        <v>1428</v>
      </c>
      <c r="C10" s="6" t="n">
        <v>1193</v>
      </c>
      <c r="D10" s="6" t="n">
        <v>4312</v>
      </c>
      <c r="E10" s="6" t="n">
        <v>40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icense and collaboration revenue—related party</t>
        </is>
      </c>
      <c r="B4" s="6" t="n">
        <v>0</v>
      </c>
      <c r="C4" s="6" t="n">
        <v>119445</v>
      </c>
      <c r="D4" s="6" t="n">
        <v>0</v>
      </c>
      <c r="E4" s="6" t="n">
        <v>147872</v>
      </c>
    </row>
    <row r="5">
      <c r="A5" s="3" t="inlineStr">
        <is>
          <t>Operating expenses:</t>
        </is>
      </c>
    </row>
    <row r="6">
      <c r="A6" s="4" t="inlineStr">
        <is>
          <t>Research and development</t>
        </is>
      </c>
      <c r="B6" s="5" t="n">
        <v>18002</v>
      </c>
      <c r="C6" s="5" t="n">
        <v>15115</v>
      </c>
      <c r="D6" s="5" t="n">
        <v>58671</v>
      </c>
      <c r="E6" s="5" t="n">
        <v>50525</v>
      </c>
    </row>
    <row r="7">
      <c r="A7" s="4" t="inlineStr">
        <is>
          <t>General and administrative</t>
        </is>
      </c>
      <c r="B7" s="5" t="n">
        <v>7102</v>
      </c>
      <c r="C7" s="5" t="n">
        <v>6483</v>
      </c>
      <c r="D7" s="5" t="n">
        <v>21867</v>
      </c>
      <c r="E7" s="5" t="n">
        <v>20998</v>
      </c>
    </row>
    <row r="8">
      <c r="A8" s="4" t="inlineStr">
        <is>
          <t>Total operating expenses</t>
        </is>
      </c>
      <c r="B8" s="5" t="n">
        <v>25104</v>
      </c>
      <c r="C8" s="5" t="n">
        <v>21598</v>
      </c>
      <c r="D8" s="5" t="n">
        <v>80538</v>
      </c>
      <c r="E8" s="5" t="n">
        <v>71523</v>
      </c>
    </row>
    <row r="9">
      <c r="A9" s="4" t="inlineStr">
        <is>
          <t>Operating (loss) income</t>
        </is>
      </c>
      <c r="B9" s="5" t="n">
        <v>-25104</v>
      </c>
      <c r="C9" s="5" t="n">
        <v>97847</v>
      </c>
      <c r="D9" s="5" t="n">
        <v>-80538</v>
      </c>
      <c r="E9" s="5" t="n">
        <v>76349</v>
      </c>
    </row>
    <row r="10">
      <c r="A10" s="4" t="inlineStr">
        <is>
          <t xml:space="preserve">Other income, net          </t>
        </is>
      </c>
      <c r="B10" s="5" t="n">
        <v>203</v>
      </c>
      <c r="C10" s="5" t="n">
        <v>1025</v>
      </c>
      <c r="D10" s="5" t="n">
        <v>1238</v>
      </c>
      <c r="E10" s="5" t="n">
        <v>3177</v>
      </c>
    </row>
    <row r="11">
      <c r="A11" s="4" t="inlineStr">
        <is>
          <t>(Loss) income before provision for income taxes</t>
        </is>
      </c>
      <c r="B11" s="5" t="n">
        <v>-24901</v>
      </c>
      <c r="C11" s="5" t="n">
        <v>98872</v>
      </c>
      <c r="D11" s="5" t="n">
        <v>-79300</v>
      </c>
      <c r="E11" s="5" t="n">
        <v>79526</v>
      </c>
    </row>
    <row r="12">
      <c r="A12" s="4" t="inlineStr">
        <is>
          <t>Provision for income taxes</t>
        </is>
      </c>
      <c r="B12" s="5" t="n">
        <v>2</v>
      </c>
      <c r="C12" s="5" t="n">
        <v>12</v>
      </c>
      <c r="D12" s="5" t="n">
        <v>14</v>
      </c>
      <c r="E12" s="5" t="n">
        <v>36</v>
      </c>
    </row>
    <row r="13">
      <c r="A13" s="4" t="inlineStr">
        <is>
          <t>Net (loss) income</t>
        </is>
      </c>
      <c r="B13" s="6" t="n">
        <v>-24903</v>
      </c>
      <c r="C13" s="6" t="n">
        <v>98860</v>
      </c>
      <c r="D13" s="6" t="n">
        <v>-79314</v>
      </c>
      <c r="E13" s="6" t="n">
        <v>79490</v>
      </c>
    </row>
    <row r="14">
      <c r="A14" s="4" t="inlineStr">
        <is>
          <t>Net income (loss) per share, basic (in dollars per share)</t>
        </is>
      </c>
      <c r="B14" s="8" t="n">
        <v>-0.73</v>
      </c>
      <c r="C14" s="8" t="n">
        <v>2.99</v>
      </c>
      <c r="D14" s="8" t="n">
        <v>-2.33</v>
      </c>
      <c r="E14" s="8" t="n">
        <v>2.41</v>
      </c>
    </row>
    <row r="15">
      <c r="A15" s="4" t="inlineStr">
        <is>
          <t>Net income (loss) per share, diluted (in dollars per share)</t>
        </is>
      </c>
      <c r="B15" s="8" t="n">
        <v>-0.73</v>
      </c>
      <c r="C15" s="8" t="n">
        <v>2.9</v>
      </c>
      <c r="D15" s="8" t="n">
        <v>-2.33</v>
      </c>
      <c r="E15" s="8" t="n">
        <v>2.33</v>
      </c>
    </row>
    <row r="16">
      <c r="A16" s="4" t="inlineStr">
        <is>
          <t>Weighted-average common shares outstanding, basic (in shares)</t>
        </is>
      </c>
      <c r="B16" s="5" t="n">
        <v>34159</v>
      </c>
      <c r="C16" s="5" t="n">
        <v>33112</v>
      </c>
      <c r="D16" s="5" t="n">
        <v>34081</v>
      </c>
      <c r="E16" s="5" t="n">
        <v>33015</v>
      </c>
    </row>
    <row r="17">
      <c r="A17" s="4" t="inlineStr">
        <is>
          <t>Weighted-average common shares outstanding, diluted (in shares)</t>
        </is>
      </c>
      <c r="B17" s="5" t="n">
        <v>34159</v>
      </c>
      <c r="C17" s="5" t="n">
        <v>34141</v>
      </c>
      <c r="D17" s="5" t="n">
        <v>34081</v>
      </c>
      <c r="E17" s="5" t="n">
        <v>34160</v>
      </c>
    </row>
    <row r="18">
      <c r="A18" s="3" t="inlineStr">
        <is>
          <t>Comprehensive (loss) income:</t>
        </is>
      </c>
    </row>
    <row r="19">
      <c r="A19" s="4" t="inlineStr">
        <is>
          <t>Net (loss) income</t>
        </is>
      </c>
      <c r="B19" s="6" t="n">
        <v>-24903</v>
      </c>
      <c r="C19" s="6" t="n">
        <v>98860</v>
      </c>
      <c r="D19" s="6" t="n">
        <v>-79314</v>
      </c>
      <c r="E19" s="6" t="n">
        <v>79490</v>
      </c>
    </row>
    <row r="20">
      <c r="A20" s="3" t="inlineStr">
        <is>
          <t>Other comprehensive (loss) income:</t>
        </is>
      </c>
    </row>
    <row r="21">
      <c r="A21" s="4" t="inlineStr">
        <is>
          <t xml:space="preserve">Unrealized (loss) gain on available-for-sale securities               </t>
        </is>
      </c>
      <c r="B21" s="5" t="n">
        <v>-88</v>
      </c>
      <c r="C21" s="5" t="n">
        <v>-57</v>
      </c>
      <c r="D21" s="5" t="n">
        <v>-9</v>
      </c>
      <c r="E21" s="5" t="n">
        <v>156</v>
      </c>
    </row>
    <row r="22">
      <c r="A22" s="4" t="inlineStr">
        <is>
          <t>Comprehensive (loss) income</t>
        </is>
      </c>
      <c r="B22" s="6" t="n">
        <v>-24991</v>
      </c>
      <c r="C22" s="6" t="n">
        <v>98803</v>
      </c>
      <c r="D22" s="6" t="n">
        <v>-79323</v>
      </c>
      <c r="E22" s="6" t="n">
        <v>79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ctivity (Details) - Shares reserved for vesting of restricted stock units (in shares) shares in Thousands</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Beginning unvested balance (in shares) | shares</t>
        </is>
      </c>
      <c r="B4" s="5" t="n">
        <v>460</v>
      </c>
    </row>
    <row r="5">
      <c r="A5" s="4" t="inlineStr">
        <is>
          <t>Issued (in shares) | shares</t>
        </is>
      </c>
      <c r="B5" s="5" t="n">
        <v>420</v>
      </c>
    </row>
    <row r="6">
      <c r="A6" s="4" t="inlineStr">
        <is>
          <t>Vested (in shares) | shares</t>
        </is>
      </c>
      <c r="B6" s="5" t="n">
        <v>-248</v>
      </c>
    </row>
    <row r="7">
      <c r="A7" s="4" t="inlineStr">
        <is>
          <t>Cancelled (in shares) | shares</t>
        </is>
      </c>
      <c r="B7" s="5" t="n">
        <v>-31</v>
      </c>
    </row>
    <row r="8">
      <c r="A8" s="4" t="inlineStr">
        <is>
          <t>Ending unvested balance (in shares) | shares</t>
        </is>
      </c>
      <c r="B8" s="5" t="n">
        <v>601</v>
      </c>
    </row>
    <row r="9">
      <c r="A9" s="3" t="inlineStr">
        <is>
          <t>Share-based Compensation Arrangement by Share-based Payment Award, Equity Instruments Other than Options, Nonvested, Weighted Average Grant Date Fair Value [Abstract]</t>
        </is>
      </c>
    </row>
    <row r="10">
      <c r="A10" s="4" t="inlineStr">
        <is>
          <t>Beginning unvested balance (in dollars per share) | $ / shares</t>
        </is>
      </c>
      <c r="B10" s="8" t="n">
        <v>5.61</v>
      </c>
    </row>
    <row r="11">
      <c r="A11" s="4" t="inlineStr">
        <is>
          <t>Issued (in dollars per share) | $ / shares</t>
        </is>
      </c>
      <c r="B11" s="10" t="n">
        <v>6.5</v>
      </c>
    </row>
    <row r="12">
      <c r="A12" s="4" t="inlineStr">
        <is>
          <t>Vested (in dollars per share) | $ / shares</t>
        </is>
      </c>
      <c r="B12" s="10" t="n">
        <v>6.54</v>
      </c>
    </row>
    <row r="13">
      <c r="A13" s="4" t="inlineStr">
        <is>
          <t>Cancelled (in dollars per share) | $ / shares</t>
        </is>
      </c>
      <c r="B13" s="10" t="n">
        <v>6.28</v>
      </c>
    </row>
    <row r="14">
      <c r="A14" s="4" t="inlineStr">
        <is>
          <t>Ending unvested balance (in dollars per share) | $ / shares</t>
        </is>
      </c>
      <c r="B14" s="8" t="n">
        <v>5.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Stock-based Compensation - Weighted Average Assumptions (Details) - Employee Stock Option</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isk-free interest rate</t>
        </is>
      </c>
      <c r="B4" s="4" t="inlineStr">
        <is>
          <t>0.40%</t>
        </is>
      </c>
      <c r="C4" s="4" t="inlineStr">
        <is>
          <t>1.70%</t>
        </is>
      </c>
      <c r="D4" s="4" t="inlineStr">
        <is>
          <t>1.20%</t>
        </is>
      </c>
      <c r="E4" s="4" t="inlineStr">
        <is>
          <t>2.40%</t>
        </is>
      </c>
    </row>
    <row r="5">
      <c r="A5" s="4" t="inlineStr">
        <is>
          <t>Expected dividend yield</t>
        </is>
      </c>
      <c r="B5" s="4" t="inlineStr">
        <is>
          <t>0.00%</t>
        </is>
      </c>
      <c r="C5" s="4" t="inlineStr">
        <is>
          <t>0.00%</t>
        </is>
      </c>
      <c r="D5" s="4" t="inlineStr">
        <is>
          <t>0.00%</t>
        </is>
      </c>
      <c r="E5" s="4" t="inlineStr">
        <is>
          <t>0.00%</t>
        </is>
      </c>
    </row>
    <row r="6">
      <c r="A6" s="4" t="inlineStr">
        <is>
          <t>Expected term (in years)</t>
        </is>
      </c>
      <c r="B6" s="4" t="inlineStr">
        <is>
          <t>6 years 1 month 6 days</t>
        </is>
      </c>
      <c r="C6" s="4" t="inlineStr">
        <is>
          <t>6 years 1 month 6 days</t>
        </is>
      </c>
      <c r="D6" s="4" t="inlineStr">
        <is>
          <t>6 years</t>
        </is>
      </c>
      <c r="E6" s="4" t="inlineStr">
        <is>
          <t>6 years</t>
        </is>
      </c>
    </row>
    <row r="7">
      <c r="A7" s="4" t="inlineStr">
        <is>
          <t>Expected volatility</t>
        </is>
      </c>
      <c r="B7" s="4" t="inlineStr">
        <is>
          <t>75.30%</t>
        </is>
      </c>
      <c r="C7" s="4" t="inlineStr">
        <is>
          <t>70.30%</t>
        </is>
      </c>
      <c r="D7" s="4" t="inlineStr">
        <is>
          <t>72.20%</t>
        </is>
      </c>
      <c r="E7" s="4" t="inlineStr">
        <is>
          <t>69.3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6" customWidth="1" min="8" max="8"/>
    <col width="25" customWidth="1" min="9" max="9"/>
  </cols>
  <sheetData>
    <row r="1">
      <c r="A1" s="1" t="inlineStr">
        <is>
          <t>Stock-based Compensation - Stock Option Activity (Details) - USD ($) $ / shares in Units, shares in Thousands, $ in Thousands</t>
        </is>
      </c>
      <c r="B1" s="2" t="inlineStr">
        <is>
          <t>3 Months Ended</t>
        </is>
      </c>
      <c r="H1" s="2" t="inlineStr">
        <is>
          <t>9 Months Ended</t>
        </is>
      </c>
      <c r="I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Dec. 31, 2019</t>
        </is>
      </c>
    </row>
    <row r="3">
      <c r="A3" s="3" t="inlineStr">
        <is>
          <t>Share-based Compensation Arrangement by Share-based Payment Award, Options, Outstanding [Roll Forward]</t>
        </is>
      </c>
    </row>
    <row r="4">
      <c r="A4" s="4" t="inlineStr">
        <is>
          <t>Beginning outstanding balance (in shares)</t>
        </is>
      </c>
      <c r="D4" s="5" t="n">
        <v>5735</v>
      </c>
      <c r="H4" s="5" t="n">
        <v>5735</v>
      </c>
    </row>
    <row r="5">
      <c r="A5" s="4" t="inlineStr">
        <is>
          <t>Granted (in shares)</t>
        </is>
      </c>
      <c r="H5" s="5" t="n">
        <v>1206</v>
      </c>
    </row>
    <row r="6">
      <c r="A6" s="4" t="inlineStr">
        <is>
          <t>Exercised (in shares)</t>
        </is>
      </c>
      <c r="B6" s="5" t="n">
        <v>-75</v>
      </c>
      <c r="C6" s="5" t="n">
        <v>-16</v>
      </c>
      <c r="D6" s="5" t="n">
        <v>-9</v>
      </c>
      <c r="E6" s="5" t="n">
        <v>-88</v>
      </c>
      <c r="F6" s="5" t="n">
        <v>-9</v>
      </c>
      <c r="G6" s="5" t="n">
        <v>-24</v>
      </c>
      <c r="H6" s="5" t="n">
        <v>-100</v>
      </c>
    </row>
    <row r="7">
      <c r="A7" s="4" t="inlineStr">
        <is>
          <t>Cancelled (in shares)</t>
        </is>
      </c>
      <c r="H7" s="5" t="n">
        <v>-155</v>
      </c>
    </row>
    <row r="8">
      <c r="A8" s="4" t="inlineStr">
        <is>
          <t>Ending outstanding balance (in shares)</t>
        </is>
      </c>
      <c r="B8" s="5" t="n">
        <v>6686</v>
      </c>
      <c r="H8" s="5" t="n">
        <v>6686</v>
      </c>
      <c r="I8" s="5" t="n">
        <v>5735</v>
      </c>
    </row>
    <row r="9">
      <c r="A9" s="4" t="inlineStr">
        <is>
          <t>Exercisable (in shares)</t>
        </is>
      </c>
      <c r="B9" s="5" t="n">
        <v>4381</v>
      </c>
      <c r="H9" s="5" t="n">
        <v>4381</v>
      </c>
    </row>
    <row r="10">
      <c r="A10" s="3" t="inlineStr">
        <is>
          <t>Share-based Compensation Arrangement by Share-based Payment Award, Options, Nonvested, Weighted Average Grant Date Fair Value [Abstract]</t>
        </is>
      </c>
    </row>
    <row r="11">
      <c r="A11" s="4" t="inlineStr">
        <is>
          <t>Beginning outstanding balance (in dollars per share)</t>
        </is>
      </c>
      <c r="D11" s="8" t="n">
        <v>8.76</v>
      </c>
      <c r="H11" s="8" t="n">
        <v>8.76</v>
      </c>
    </row>
    <row r="12">
      <c r="A12" s="4" t="inlineStr">
        <is>
          <t>Granted (in dollars per share)</t>
        </is>
      </c>
      <c r="H12" s="10" t="n">
        <v>6.65</v>
      </c>
    </row>
    <row r="13">
      <c r="A13" s="4" t="inlineStr">
        <is>
          <t>Exercised (in dollars per share)</t>
        </is>
      </c>
      <c r="H13" s="10" t="n">
        <v>4.5</v>
      </c>
    </row>
    <row r="14">
      <c r="A14" s="4" t="inlineStr">
        <is>
          <t>Cancelled or forfeited (in dollars per share)</t>
        </is>
      </c>
      <c r="H14" s="10" t="n">
        <v>11.36</v>
      </c>
    </row>
    <row r="15">
      <c r="A15" s="4" t="inlineStr">
        <is>
          <t>Ending outstanding balance (in dollars per share)</t>
        </is>
      </c>
      <c r="B15" s="8" t="n">
        <v>8.390000000000001</v>
      </c>
      <c r="H15" s="10" t="n">
        <v>8.390000000000001</v>
      </c>
      <c r="I15" s="8" t="n">
        <v>8.76</v>
      </c>
    </row>
    <row r="16">
      <c r="A16" s="4" t="inlineStr">
        <is>
          <t>Exercisable (in dollars per share)</t>
        </is>
      </c>
      <c r="B16" s="8" t="n">
        <v>8.09</v>
      </c>
      <c r="H16" s="8" t="n">
        <v>8.09</v>
      </c>
    </row>
    <row r="17">
      <c r="A17" s="4" t="inlineStr">
        <is>
          <t>Remaining contractual life, outstanding</t>
        </is>
      </c>
      <c r="H17" s="4" t="inlineStr">
        <is>
          <t>6 years 10 months 24 days</t>
        </is>
      </c>
      <c r="I17" s="4" t="inlineStr">
        <is>
          <t>7 years 2 months 12 days</t>
        </is>
      </c>
    </row>
    <row r="18">
      <c r="A18" s="4" t="inlineStr">
        <is>
          <t>Remaining contractual life, exercisable</t>
        </is>
      </c>
      <c r="H18" s="4" t="inlineStr">
        <is>
          <t>5 years 10 months 24 days</t>
        </is>
      </c>
    </row>
    <row r="19">
      <c r="A19" s="4" t="inlineStr">
        <is>
          <t>Aggregate intrinsic value, outstanding</t>
        </is>
      </c>
      <c r="B19" s="6" t="n">
        <v>18122</v>
      </c>
      <c r="H19" s="6" t="n">
        <v>18122</v>
      </c>
      <c r="I19" s="6" t="n">
        <v>18959</v>
      </c>
    </row>
    <row r="20">
      <c r="A20" s="4" t="inlineStr">
        <is>
          <t>Aggregate intrinsic value, exercisable</t>
        </is>
      </c>
      <c r="B20" s="6" t="n">
        <v>13627</v>
      </c>
      <c r="H20" s="6" t="n">
        <v>13627</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 shares in Units, $ in Millions</t>
        </is>
      </c>
      <c r="B1" s="2" t="inlineStr">
        <is>
          <t>Jul. 22, 2019</t>
        </is>
      </c>
      <c r="C1" s="2" t="inlineStr">
        <is>
          <t>Feb. 01, 2017</t>
        </is>
      </c>
      <c r="D1" s="2" t="inlineStr">
        <is>
          <t>Jul. 31, 2019</t>
        </is>
      </c>
      <c r="E1" s="2" t="inlineStr">
        <is>
          <t>Jul. 31, 2016</t>
        </is>
      </c>
      <c r="F1" s="2" t="inlineStr">
        <is>
          <t>Sep. 30, 2020</t>
        </is>
      </c>
      <c r="G1" s="2" t="inlineStr">
        <is>
          <t>Dec. 31, 2019</t>
        </is>
      </c>
    </row>
    <row r="2">
      <c r="A2" s="4" t="inlineStr">
        <is>
          <t>Celgene License Agreement</t>
        </is>
      </c>
    </row>
    <row r="3">
      <c r="A3" s="3" t="inlineStr">
        <is>
          <t>Related Party Transaction [Line Items]</t>
        </is>
      </c>
    </row>
    <row r="4">
      <c r="A4" s="4" t="inlineStr">
        <is>
          <t>Non-refundable upfront payment received</t>
        </is>
      </c>
      <c r="B4" s="6" t="n">
        <v>50</v>
      </c>
    </row>
    <row r="5">
      <c r="A5" s="4" t="inlineStr">
        <is>
          <t>Celegene Collaborative Arrangement</t>
        </is>
      </c>
    </row>
    <row r="6">
      <c r="A6" s="3" t="inlineStr">
        <is>
          <t>Related Party Transaction [Line Items]</t>
        </is>
      </c>
    </row>
    <row r="7">
      <c r="A7" s="4" t="inlineStr">
        <is>
          <t>Non-refundable upfront payment received</t>
        </is>
      </c>
      <c r="E7" s="6" t="n">
        <v>225</v>
      </c>
    </row>
    <row r="8">
      <c r="A8" s="4" t="inlineStr">
        <is>
          <t>Celegene Collaborative Arrangement | Convertible Preferred Stock (Series B-1)</t>
        </is>
      </c>
    </row>
    <row r="9">
      <c r="A9" s="3" t="inlineStr">
        <is>
          <t>Related Party Transaction [Line Items]</t>
        </is>
      </c>
    </row>
    <row r="10">
      <c r="A10" s="4" t="inlineStr">
        <is>
          <t>Issuances of convertible preferred stock (in shares)</t>
        </is>
      </c>
      <c r="E10" s="5" t="n">
        <v>10448100</v>
      </c>
    </row>
    <row r="11">
      <c r="A11" s="4" t="inlineStr">
        <is>
          <t>Issuances of convertible preferred stock</t>
        </is>
      </c>
      <c r="E11" s="9" t="n">
        <v>36.1</v>
      </c>
    </row>
    <row r="12">
      <c r="A12" s="4" t="inlineStr">
        <is>
          <t>Celgene License Agreement | Celgene License Agreement | Celgene Corporation</t>
        </is>
      </c>
    </row>
    <row r="13">
      <c r="A13" s="3" t="inlineStr">
        <is>
          <t>Related Party Transaction [Line Items]</t>
        </is>
      </c>
    </row>
    <row r="14">
      <c r="A14" s="4" t="inlineStr">
        <is>
          <t>Non-refundable upfront payment received</t>
        </is>
      </c>
      <c r="D14" s="6" t="n">
        <v>50</v>
      </c>
    </row>
    <row r="15">
      <c r="A15" s="4" t="inlineStr">
        <is>
          <t>Reimbursable expenses due from Celgene</t>
        </is>
      </c>
      <c r="F15" s="6" t="n">
        <v>0</v>
      </c>
      <c r="G15" s="9" t="n">
        <v>0.7</v>
      </c>
    </row>
    <row r="16">
      <c r="A16" s="4" t="inlineStr">
        <is>
          <t>Celgene Collaboration Agreement | Celgene Corporation | Common Stock | IPO</t>
        </is>
      </c>
    </row>
    <row r="17">
      <c r="A17" s="3" t="inlineStr">
        <is>
          <t>Related Party Transaction [Line Items]</t>
        </is>
      </c>
    </row>
    <row r="18">
      <c r="A18" s="4" t="inlineStr">
        <is>
          <t>Stock converted upon completion of IPO (in shares)</t>
        </is>
      </c>
      <c r="C18" s="5" t="n">
        <v>2831463</v>
      </c>
    </row>
    <row r="19">
      <c r="A19" s="4" t="inlineStr">
        <is>
          <t>Celgene Collaboration Agreement | Celgene Corporation | Common Stock | IPO | Affiliated Entity</t>
        </is>
      </c>
    </row>
    <row r="20">
      <c r="A20" s="3" t="inlineStr">
        <is>
          <t>Related Party Transaction [Line Items]</t>
        </is>
      </c>
    </row>
    <row r="21">
      <c r="A21" s="4" t="inlineStr">
        <is>
          <t>Sale of stock, number of shares issued (in shares)</t>
        </is>
      </c>
      <c r="C21" s="5" t="n">
        <v>625000</v>
      </c>
    </row>
    <row r="22">
      <c r="A22" s="4" t="inlineStr">
        <is>
          <t>Sale of stock, price per share (in dollars per share)</t>
        </is>
      </c>
      <c r="C22" s="6" t="n">
        <v>16</v>
      </c>
    </row>
    <row r="23">
      <c r="A23" s="4" t="inlineStr">
        <is>
          <t>Proceeds from IPO, net of discounts, commissions, and other offering expenses</t>
        </is>
      </c>
      <c r="C23" s="6" t="n">
        <v>10</v>
      </c>
    </row>
    <row r="24">
      <c r="A24" s="4" t="inlineStr">
        <is>
          <t>Celgene Collaboration Agreement | Celegene Collaborative Arrangement | Celgene Corporation</t>
        </is>
      </c>
    </row>
    <row r="25">
      <c r="A25" s="3" t="inlineStr">
        <is>
          <t>Related Party Transaction [Line Items]</t>
        </is>
      </c>
    </row>
    <row r="26">
      <c r="A26" s="4" t="inlineStr">
        <is>
          <t>Non-refundable upfront payment received</t>
        </is>
      </c>
      <c r="E26" s="6" t="n">
        <v>225</v>
      </c>
    </row>
    <row r="27">
      <c r="A27" s="4" t="inlineStr">
        <is>
          <t>Celgene Collaboration Agreement | Celegene Collaborative Arrangement | Celgene Corporation | Convertible Preferred Stock (Series B-1)</t>
        </is>
      </c>
    </row>
    <row r="28">
      <c r="A28" s="3" t="inlineStr">
        <is>
          <t>Related Party Transaction [Line Items]</t>
        </is>
      </c>
    </row>
    <row r="29">
      <c r="A29" s="4" t="inlineStr">
        <is>
          <t>Issuances of convertible preferred stock (in shares)</t>
        </is>
      </c>
      <c r="E29" s="5" t="n">
        <v>10448100</v>
      </c>
    </row>
    <row r="30">
      <c r="A30" s="4" t="inlineStr">
        <is>
          <t>Issuances of convertible preferred stock</t>
        </is>
      </c>
      <c r="E30" s="9" t="n">
        <v>3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Schedule of Dilutive Securities Included In Computation of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Diluted, by Common Class, Including Two Class Method [Line Items]</t>
        </is>
      </c>
    </row>
    <row r="4">
      <c r="A4" s="4" t="inlineStr">
        <is>
          <t>Net (loss) income</t>
        </is>
      </c>
      <c r="B4" s="6" t="n">
        <v>-24903</v>
      </c>
      <c r="C4" s="6" t="n">
        <v>-27968</v>
      </c>
      <c r="D4" s="6" t="n">
        <v>-26443</v>
      </c>
      <c r="E4" s="6" t="n">
        <v>98860</v>
      </c>
      <c r="F4" s="6" t="n">
        <v>-6993</v>
      </c>
      <c r="G4" s="6" t="n">
        <v>-12377</v>
      </c>
      <c r="H4" s="6" t="n">
        <v>-79314</v>
      </c>
      <c r="I4" s="6" t="n">
        <v>79490</v>
      </c>
    </row>
    <row r="5">
      <c r="A5" s="4" t="inlineStr">
        <is>
          <t>Weighted-average common shares outstanding, basic (in shares)</t>
        </is>
      </c>
      <c r="B5" s="5" t="n">
        <v>34159</v>
      </c>
      <c r="E5" s="5" t="n">
        <v>33112</v>
      </c>
      <c r="H5" s="5" t="n">
        <v>34081</v>
      </c>
      <c r="I5" s="5" t="n">
        <v>33015</v>
      </c>
    </row>
    <row r="6">
      <c r="A6" s="4" t="inlineStr">
        <is>
          <t>Weighted-average common shares outstanding, diluted (in shares)</t>
        </is>
      </c>
      <c r="B6" s="5" t="n">
        <v>34159</v>
      </c>
      <c r="E6" s="5" t="n">
        <v>34141</v>
      </c>
      <c r="H6" s="5" t="n">
        <v>34081</v>
      </c>
      <c r="I6" s="5" t="n">
        <v>34160</v>
      </c>
    </row>
    <row r="7">
      <c r="A7" s="4" t="inlineStr">
        <is>
          <t>Net income (loss) per share, basic (in dollars per share)</t>
        </is>
      </c>
      <c r="B7" s="8" t="n">
        <v>-0.73</v>
      </c>
      <c r="E7" s="8" t="n">
        <v>2.99</v>
      </c>
      <c r="H7" s="8" t="n">
        <v>-2.33</v>
      </c>
      <c r="I7" s="8" t="n">
        <v>2.41</v>
      </c>
    </row>
    <row r="8">
      <c r="A8" s="4" t="inlineStr">
        <is>
          <t>Net income (loss) per share, diluted (in dollars per share)</t>
        </is>
      </c>
      <c r="B8" s="8" t="n">
        <v>-0.73</v>
      </c>
      <c r="E8" s="8" t="n">
        <v>2.9</v>
      </c>
      <c r="H8" s="8" t="n">
        <v>-2.33</v>
      </c>
      <c r="I8" s="8" t="n">
        <v>2.33</v>
      </c>
    </row>
    <row r="9">
      <c r="A9" s="4" t="inlineStr">
        <is>
          <t>Outstanding stock options</t>
        </is>
      </c>
    </row>
    <row r="10">
      <c r="A10" s="3" t="inlineStr">
        <is>
          <t>Earnings Per Share, Diluted, by Common Class, Including Two Class Method [Line Items]</t>
        </is>
      </c>
    </row>
    <row r="11">
      <c r="A11" s="4" t="inlineStr">
        <is>
          <t>Dilutive securities included in computation of net income (loss) per share (in shares)</t>
        </is>
      </c>
      <c r="B11" s="5" t="n">
        <v>0</v>
      </c>
      <c r="E11" s="5" t="n">
        <v>991</v>
      </c>
      <c r="H11" s="5" t="n">
        <v>0</v>
      </c>
      <c r="I11" s="5" t="n">
        <v>1093</v>
      </c>
    </row>
    <row r="12">
      <c r="A12" s="4" t="inlineStr">
        <is>
          <t>Unvested RSAs</t>
        </is>
      </c>
    </row>
    <row r="13">
      <c r="A13" s="3" t="inlineStr">
        <is>
          <t>Earnings Per Share, Diluted, by Common Class, Including Two Class Method [Line Items]</t>
        </is>
      </c>
    </row>
    <row r="14">
      <c r="A14" s="4" t="inlineStr">
        <is>
          <t>Dilutive securities included in computation of net income (loss) per share (in shares)</t>
        </is>
      </c>
      <c r="B14" s="5" t="n">
        <v>0</v>
      </c>
      <c r="E14" s="5" t="n">
        <v>0</v>
      </c>
      <c r="H14" s="5" t="n">
        <v>0</v>
      </c>
      <c r="I14" s="5" t="n">
        <v>1</v>
      </c>
    </row>
    <row r="15">
      <c r="A15" s="4" t="inlineStr">
        <is>
          <t>Unvested RSUs</t>
        </is>
      </c>
    </row>
    <row r="16">
      <c r="A16" s="3" t="inlineStr">
        <is>
          <t>Earnings Per Share, Diluted, by Common Class, Including Two Class Method [Line Items]</t>
        </is>
      </c>
    </row>
    <row r="17">
      <c r="A17" s="4" t="inlineStr">
        <is>
          <t>Dilutive securities included in computation of net income (loss) per share (in shares)</t>
        </is>
      </c>
      <c r="B17" s="5" t="n">
        <v>0</v>
      </c>
      <c r="E17" s="5" t="n">
        <v>38</v>
      </c>
      <c r="H17" s="5" t="n">
        <v>0</v>
      </c>
      <c r="I17" s="5" t="n">
        <v>5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Schedule of Antidilutive Securities Excluded from Computation of 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net loss per share (in shares)</t>
        </is>
      </c>
      <c r="B4" s="5" t="n">
        <v>7409</v>
      </c>
      <c r="C4" s="5" t="n">
        <v>4363</v>
      </c>
      <c r="D4" s="5" t="n">
        <v>7265</v>
      </c>
      <c r="E4" s="5" t="n">
        <v>4086</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net loss per share (in shares)</t>
        </is>
      </c>
      <c r="B7" s="5" t="n">
        <v>6735</v>
      </c>
      <c r="C7" s="5" t="n">
        <v>4350</v>
      </c>
      <c r="D7" s="5" t="n">
        <v>6581</v>
      </c>
      <c r="E7" s="5" t="n">
        <v>3772</v>
      </c>
    </row>
    <row r="8">
      <c r="A8" s="4" t="inlineStr">
        <is>
          <t>Unvested RSAs</t>
        </is>
      </c>
    </row>
    <row r="9">
      <c r="A9" s="3" t="inlineStr">
        <is>
          <t>Antidilutive Securities Excluded from Computation of Earnings Per Share [Line Items]</t>
        </is>
      </c>
    </row>
    <row r="10">
      <c r="A10" s="4" t="inlineStr">
        <is>
          <t>Antidilutive securities excluded from computation of net loss per share (in shares)</t>
        </is>
      </c>
      <c r="B10" s="5" t="n">
        <v>0</v>
      </c>
      <c r="C10" s="5" t="n">
        <v>2</v>
      </c>
      <c r="D10" s="5" t="n">
        <v>0</v>
      </c>
      <c r="E10" s="5" t="n">
        <v>0</v>
      </c>
    </row>
    <row r="11">
      <c r="A11" s="4" t="inlineStr">
        <is>
          <t>Unvested RSUs</t>
        </is>
      </c>
    </row>
    <row r="12">
      <c r="A12" s="3" t="inlineStr">
        <is>
          <t>Antidilutive Securities Excluded from Computation of Earnings Per Share [Line Items]</t>
        </is>
      </c>
    </row>
    <row r="13">
      <c r="A13" s="4" t="inlineStr">
        <is>
          <t>Antidilutive securities excluded from computation of net loss per share (in shares)</t>
        </is>
      </c>
      <c r="B13" s="5" t="n">
        <v>674</v>
      </c>
      <c r="C13" s="5" t="n">
        <v>11</v>
      </c>
      <c r="D13" s="5" t="n">
        <v>684</v>
      </c>
      <c r="E13" s="5" t="n">
        <v>3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 USD ($) $ in Millions</t>
        </is>
      </c>
      <c r="B1" s="2" t="inlineStr">
        <is>
          <t>1 Months Ended</t>
        </is>
      </c>
    </row>
    <row r="2">
      <c r="B2" s="2" t="inlineStr">
        <is>
          <t>Oct. 31, 2020</t>
        </is>
      </c>
      <c r="C2" s="2" t="inlineStr">
        <is>
          <t>Sep. 30, 2020</t>
        </is>
      </c>
      <c r="D2" s="2" t="inlineStr">
        <is>
          <t>Dec. 31, 2019</t>
        </is>
      </c>
    </row>
    <row r="3">
      <c r="A3" s="3" t="inlineStr">
        <is>
          <t>Subsequent Event [Line Items]</t>
        </is>
      </c>
    </row>
    <row r="4">
      <c r="A4" s="4" t="inlineStr">
        <is>
          <t>Common stock shares outstanding (in shares)</t>
        </is>
      </c>
      <c r="C4" s="5" t="n">
        <v>34287000</v>
      </c>
      <c r="D4" s="5" t="n">
        <v>33738000</v>
      </c>
    </row>
    <row r="5">
      <c r="A5" s="4" t="inlineStr">
        <is>
          <t>Subsequent Event</t>
        </is>
      </c>
    </row>
    <row r="6">
      <c r="A6" s="3" t="inlineStr">
        <is>
          <t>Subsequent Event [Line Items]</t>
        </is>
      </c>
    </row>
    <row r="7">
      <c r="A7" s="4" t="inlineStr">
        <is>
          <t>Common stock shares outstanding (in shares)</t>
        </is>
      </c>
      <c r="B7" s="5" t="n">
        <v>39838781</v>
      </c>
    </row>
    <row r="8">
      <c r="A8" s="4" t="inlineStr">
        <is>
          <t>Gilead Transaction Agreements | Subsequent Event</t>
        </is>
      </c>
    </row>
    <row r="9">
      <c r="A9" s="3" t="inlineStr">
        <is>
          <t>Subsequent Event [Line Items]</t>
        </is>
      </c>
    </row>
    <row r="10">
      <c r="A10" s="4" t="inlineStr">
        <is>
          <t>Non-refundable upfront payment received</t>
        </is>
      </c>
      <c r="B10" s="6" t="n">
        <v>85</v>
      </c>
    </row>
    <row r="11">
      <c r="A11" s="4" t="inlineStr">
        <is>
          <t>Consideration received on transaction</t>
        </is>
      </c>
      <c r="B11" s="5" t="n">
        <v>35</v>
      </c>
    </row>
    <row r="12">
      <c r="A12" s="4" t="inlineStr">
        <is>
          <t>Aggregate revenue for sales milestones</t>
        </is>
      </c>
      <c r="B12" s="6" t="n">
        <v>685</v>
      </c>
    </row>
    <row r="13">
      <c r="A13" s="4" t="inlineStr">
        <is>
          <t>Gilead Stock Purchase Agreement | Subsequent Event</t>
        </is>
      </c>
    </row>
    <row r="14">
      <c r="A14" s="3" t="inlineStr">
        <is>
          <t>Subsequent Event [Line Items]</t>
        </is>
      </c>
    </row>
    <row r="15">
      <c r="A15" s="4" t="inlineStr">
        <is>
          <t>Sale of stock, number of shares issued (in shares)</t>
        </is>
      </c>
      <c r="B15" s="5" t="n">
        <v>55397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row>
    <row r="2">
      <c r="A2" s="4" t="inlineStr">
        <is>
          <t>Beginning balance, common stock (in shares) at Dec. 31, 2018</t>
        </is>
      </c>
      <c r="D2" s="5" t="n">
        <v>32941</v>
      </c>
    </row>
    <row r="3">
      <c r="A3" s="4" t="inlineStr">
        <is>
          <t>Beginning balance at Dec. 31, 2018</t>
        </is>
      </c>
      <c r="B3" s="6" t="n">
        <v>104129</v>
      </c>
      <c r="C3" s="6" t="n">
        <v>-75</v>
      </c>
      <c r="D3" s="6" t="n">
        <v>33</v>
      </c>
      <c r="E3" s="6" t="n">
        <v>268081</v>
      </c>
      <c r="F3" s="6" t="n">
        <v>-78</v>
      </c>
      <c r="G3" s="6" t="n">
        <v>-163907</v>
      </c>
      <c r="H3" s="6" t="n">
        <v>-75</v>
      </c>
    </row>
    <row r="4">
      <c r="A4" s="3" t="inlineStr">
        <is>
          <t>Increase (Decrease) in Stockholders' Equity [Roll Forward]</t>
        </is>
      </c>
    </row>
    <row r="5">
      <c r="A5" s="4" t="inlineStr">
        <is>
          <t>Exercises of common stock options (in shares)</t>
        </is>
      </c>
      <c r="B5" s="5" t="n">
        <v>24</v>
      </c>
    </row>
    <row r="6">
      <c r="A6" s="4" t="inlineStr">
        <is>
          <t>Exercises of common stock options</t>
        </is>
      </c>
      <c r="B6" s="6" t="n">
        <v>69</v>
      </c>
      <c r="E6" s="5" t="n">
        <v>69</v>
      </c>
    </row>
    <row r="7">
      <c r="A7" s="4" t="inlineStr">
        <is>
          <t>Vesting of restricted stock units (in shares)</t>
        </is>
      </c>
      <c r="D7" s="5" t="n">
        <v>2</v>
      </c>
    </row>
    <row r="8">
      <c r="A8" s="4" t="inlineStr">
        <is>
          <t>Vesting of restricted stock units</t>
        </is>
      </c>
      <c r="B8" s="5" t="n">
        <v>7</v>
      </c>
      <c r="E8" s="5" t="n">
        <v>7</v>
      </c>
    </row>
    <row r="9">
      <c r="A9" s="4" t="inlineStr">
        <is>
          <t>Stock-based compensation expense</t>
        </is>
      </c>
      <c r="B9" s="5" t="n">
        <v>2542</v>
      </c>
      <c r="E9" s="5" t="n">
        <v>2542</v>
      </c>
    </row>
    <row r="10">
      <c r="A10" s="4" t="inlineStr">
        <is>
          <t>Other comprehensive income (loss)</t>
        </is>
      </c>
      <c r="B10" s="5" t="n">
        <v>129</v>
      </c>
      <c r="F10" s="5" t="n">
        <v>129</v>
      </c>
    </row>
    <row r="11">
      <c r="A11" s="4" t="inlineStr">
        <is>
          <t>Net (loss) income</t>
        </is>
      </c>
      <c r="B11" s="5" t="n">
        <v>-12377</v>
      </c>
      <c r="G11" s="5" t="n">
        <v>-12377</v>
      </c>
    </row>
    <row r="12">
      <c r="A12" s="4" t="inlineStr">
        <is>
          <t>Ending balance (in shares) at Mar. 31, 2019</t>
        </is>
      </c>
      <c r="D12" s="5" t="n">
        <v>32967</v>
      </c>
    </row>
    <row r="13">
      <c r="A13" s="4" t="inlineStr">
        <is>
          <t>Ending balance at Mar. 31, 2019</t>
        </is>
      </c>
      <c r="B13" s="6" t="n">
        <v>94424</v>
      </c>
      <c r="D13" s="6" t="n">
        <v>33</v>
      </c>
      <c r="E13" s="5" t="n">
        <v>270699</v>
      </c>
      <c r="F13" s="5" t="n">
        <v>51</v>
      </c>
      <c r="G13" s="5" t="n">
        <v>-176359</v>
      </c>
    </row>
    <row r="14">
      <c r="A14" s="3" t="inlineStr">
        <is>
          <t>Increase (Decrease) in Stockholders' Equity [Roll Forward]</t>
        </is>
      </c>
    </row>
    <row r="15">
      <c r="A15" s="4" t="inlineStr">
        <is>
          <t>Accounting Standards Update [Extensible List]</t>
        </is>
      </c>
      <c r="B15" s="4" t="inlineStr">
        <is>
          <t>us-gaap:AccountingStandardsUpdate201602Member</t>
        </is>
      </c>
    </row>
    <row r="16">
      <c r="A16" s="4" t="inlineStr">
        <is>
          <t>Beginning balance, common stock (in shares) at Dec. 31, 2018</t>
        </is>
      </c>
      <c r="D16" s="5" t="n">
        <v>32941</v>
      </c>
    </row>
    <row r="17">
      <c r="A17" s="4" t="inlineStr">
        <is>
          <t>Beginning balance at Dec. 31, 2018</t>
        </is>
      </c>
      <c r="B17" s="6" t="n">
        <v>104129</v>
      </c>
      <c r="C17" s="6" t="n">
        <v>-75</v>
      </c>
      <c r="D17" s="6" t="n">
        <v>33</v>
      </c>
      <c r="E17" s="5" t="n">
        <v>268081</v>
      </c>
      <c r="F17" s="5" t="n">
        <v>-78</v>
      </c>
      <c r="G17" s="5" t="n">
        <v>-163907</v>
      </c>
      <c r="H17" s="6" t="n">
        <v>-75</v>
      </c>
    </row>
    <row r="18">
      <c r="A18" s="3" t="inlineStr">
        <is>
          <t>Increase (Decrease) in Stockholders' Equity [Roll Forward]</t>
        </is>
      </c>
    </row>
    <row r="19">
      <c r="A19" s="4" t="inlineStr">
        <is>
          <t>Other comprehensive income (loss)</t>
        </is>
      </c>
      <c r="B19" s="5" t="n">
        <v>156</v>
      </c>
    </row>
    <row r="20">
      <c r="A20" s="4" t="inlineStr">
        <is>
          <t>Net (loss) income</t>
        </is>
      </c>
      <c r="B20" s="5" t="n">
        <v>79490</v>
      </c>
    </row>
    <row r="21">
      <c r="A21" s="4" t="inlineStr">
        <is>
          <t>Ending balance (in shares) at Sep. 30, 2019</t>
        </is>
      </c>
      <c r="D21" s="5" t="n">
        <v>33224</v>
      </c>
    </row>
    <row r="22">
      <c r="A22" s="4" t="inlineStr">
        <is>
          <t>Ending balance at Sep. 30, 2019</t>
        </is>
      </c>
      <c r="B22" s="5" t="n">
        <v>191409</v>
      </c>
      <c r="D22" s="6" t="n">
        <v>33</v>
      </c>
      <c r="E22" s="5" t="n">
        <v>275790</v>
      </c>
      <c r="F22" s="5" t="n">
        <v>78</v>
      </c>
      <c r="G22" s="5" t="n">
        <v>-84492</v>
      </c>
    </row>
    <row r="23">
      <c r="A23" s="4" t="inlineStr">
        <is>
          <t>Beginning balance, common stock (in shares) at Mar. 31, 2019</t>
        </is>
      </c>
      <c r="D23" s="5" t="n">
        <v>32967</v>
      </c>
    </row>
    <row r="24">
      <c r="A24" s="4" t="inlineStr">
        <is>
          <t>Beginning balance at Mar. 31, 2019</t>
        </is>
      </c>
      <c r="B24" s="6" t="n">
        <v>94424</v>
      </c>
      <c r="D24" s="6" t="n">
        <v>33</v>
      </c>
      <c r="E24" s="5" t="n">
        <v>270699</v>
      </c>
      <c r="F24" s="5" t="n">
        <v>51</v>
      </c>
      <c r="G24" s="5" t="n">
        <v>-176359</v>
      </c>
    </row>
    <row r="25">
      <c r="A25" s="3" t="inlineStr">
        <is>
          <t>Increase (Decrease) in Stockholders' Equity [Roll Forward]</t>
        </is>
      </c>
    </row>
    <row r="26">
      <c r="A26" s="4" t="inlineStr">
        <is>
          <t>Exercises of common stock options (in shares)</t>
        </is>
      </c>
      <c r="B26" s="5" t="n">
        <v>9</v>
      </c>
    </row>
    <row r="27">
      <c r="A27" s="4" t="inlineStr">
        <is>
          <t>Exercises of common stock options</t>
        </is>
      </c>
      <c r="B27" s="6" t="n">
        <v>29</v>
      </c>
      <c r="E27" s="5" t="n">
        <v>29</v>
      </c>
    </row>
    <row r="28">
      <c r="A28" s="4" t="inlineStr">
        <is>
          <t>Vesting of restricted stock units (in shares)</t>
        </is>
      </c>
      <c r="D28" s="5" t="n">
        <v>2</v>
      </c>
    </row>
    <row r="29">
      <c r="A29" s="4" t="inlineStr">
        <is>
          <t>Vesting of restricted stock units</t>
        </is>
      </c>
      <c r="B29" s="5" t="n">
        <v>7</v>
      </c>
      <c r="E29" s="5" t="n">
        <v>7</v>
      </c>
    </row>
    <row r="30">
      <c r="A30" s="4" t="inlineStr">
        <is>
          <t>Stock-based compensation expense</t>
        </is>
      </c>
      <c r="B30" s="5" t="n">
        <v>2513</v>
      </c>
      <c r="E30" s="5" t="n">
        <v>2513</v>
      </c>
    </row>
    <row r="31">
      <c r="A31" s="4" t="inlineStr">
        <is>
          <t>Other comprehensive income (loss)</t>
        </is>
      </c>
      <c r="B31" s="5" t="n">
        <v>84</v>
      </c>
      <c r="F31" s="5" t="n">
        <v>84</v>
      </c>
    </row>
    <row r="32">
      <c r="A32" s="4" t="inlineStr">
        <is>
          <t>Net (loss) income</t>
        </is>
      </c>
      <c r="B32" s="5" t="n">
        <v>-6993</v>
      </c>
      <c r="G32" s="5" t="n">
        <v>-6993</v>
      </c>
    </row>
    <row r="33">
      <c r="A33" s="4" t="inlineStr">
        <is>
          <t>Ending balance (in shares) at Jun. 30, 2019</t>
        </is>
      </c>
      <c r="D33" s="5" t="n">
        <v>32978</v>
      </c>
    </row>
    <row r="34">
      <c r="A34" s="4" t="inlineStr">
        <is>
          <t>Ending balance at Jun. 30, 2019</t>
        </is>
      </c>
      <c r="B34" s="6" t="n">
        <v>90064</v>
      </c>
      <c r="D34" s="6" t="n">
        <v>33</v>
      </c>
      <c r="E34" s="5" t="n">
        <v>273248</v>
      </c>
      <c r="F34" s="5" t="n">
        <v>135</v>
      </c>
      <c r="G34" s="5" t="n">
        <v>-183352</v>
      </c>
    </row>
    <row r="35">
      <c r="A35" s="3" t="inlineStr">
        <is>
          <t>Increase (Decrease) in Stockholders' Equity [Roll Forward]</t>
        </is>
      </c>
    </row>
    <row r="36">
      <c r="A36" s="4" t="inlineStr">
        <is>
          <t>Exercises of common stock options (in shares)</t>
        </is>
      </c>
      <c r="B36" s="5" t="n">
        <v>88</v>
      </c>
    </row>
    <row r="37">
      <c r="A37" s="4" t="inlineStr">
        <is>
          <t>Exercises of common stock options</t>
        </is>
      </c>
      <c r="B37" s="6" t="n">
        <v>247</v>
      </c>
      <c r="E37" s="5" t="n">
        <v>247</v>
      </c>
    </row>
    <row r="38">
      <c r="A38" s="4" t="inlineStr">
        <is>
          <t>Vesting of restricted stock units (in shares)</t>
        </is>
      </c>
      <c r="D38" s="5" t="n">
        <v>158</v>
      </c>
    </row>
    <row r="39">
      <c r="A39" s="4" t="inlineStr">
        <is>
          <t>Vesting of restricted stock units</t>
        </is>
      </c>
      <c r="B39" s="5" t="n">
        <v>6</v>
      </c>
      <c r="E39" s="5" t="n">
        <v>6</v>
      </c>
    </row>
    <row r="40">
      <c r="A40" s="4" t="inlineStr">
        <is>
          <t>Stock-based compensation expense</t>
        </is>
      </c>
      <c r="B40" s="5" t="n">
        <v>2289</v>
      </c>
      <c r="E40" s="5" t="n">
        <v>2289</v>
      </c>
    </row>
    <row r="41">
      <c r="A41" s="4" t="inlineStr">
        <is>
          <t>Other comprehensive income (loss)</t>
        </is>
      </c>
      <c r="B41" s="5" t="n">
        <v>-57</v>
      </c>
      <c r="F41" s="5" t="n">
        <v>-57</v>
      </c>
    </row>
    <row r="42">
      <c r="A42" s="4" t="inlineStr">
        <is>
          <t>Net (loss) income</t>
        </is>
      </c>
      <c r="B42" s="5" t="n">
        <v>98860</v>
      </c>
      <c r="G42" s="5" t="n">
        <v>98860</v>
      </c>
    </row>
    <row r="43">
      <c r="A43" s="4" t="inlineStr">
        <is>
          <t>Ending balance (in shares) at Sep. 30, 2019</t>
        </is>
      </c>
      <c r="D43" s="5" t="n">
        <v>33224</v>
      </c>
    </row>
    <row r="44">
      <c r="A44" s="4" t="inlineStr">
        <is>
          <t>Ending balance at Sep. 30, 2019</t>
        </is>
      </c>
      <c r="B44" s="6" t="n">
        <v>191409</v>
      </c>
      <c r="D44" s="6" t="n">
        <v>33</v>
      </c>
      <c r="E44" s="5" t="n">
        <v>275790</v>
      </c>
      <c r="F44" s="5" t="n">
        <v>78</v>
      </c>
      <c r="G44" s="5" t="n">
        <v>-84492</v>
      </c>
    </row>
    <row r="45">
      <c r="A45" s="4" t="inlineStr">
        <is>
          <t>Beginning balance, common stock (in shares) at Dec. 31, 2019</t>
        </is>
      </c>
      <c r="B45" s="5" t="n">
        <v>33738</v>
      </c>
      <c r="D45" s="5" t="n">
        <v>33738</v>
      </c>
    </row>
    <row r="46">
      <c r="A46" s="4" t="inlineStr">
        <is>
          <t>Beginning balance at Dec. 31, 2019</t>
        </is>
      </c>
      <c r="B46" s="6" t="n">
        <v>174593</v>
      </c>
      <c r="D46" s="6" t="n">
        <v>34</v>
      </c>
      <c r="E46" s="5" t="n">
        <v>281664</v>
      </c>
      <c r="F46" s="5" t="n">
        <v>54</v>
      </c>
      <c r="G46" s="5" t="n">
        <v>-107159</v>
      </c>
    </row>
    <row r="47">
      <c r="A47" s="3" t="inlineStr">
        <is>
          <t>Increase (Decrease) in Stockholders' Equity [Roll Forward]</t>
        </is>
      </c>
    </row>
    <row r="48">
      <c r="A48" s="4" t="inlineStr">
        <is>
          <t>Issuance of common stock from at the market offering, net of issuance costs (in shares)</t>
        </is>
      </c>
      <c r="D48" s="5" t="n">
        <v>201</v>
      </c>
    </row>
    <row r="49">
      <c r="A49" s="4" t="inlineStr">
        <is>
          <t>Issuance of common stock from at the market offering, net of issuance costs</t>
        </is>
      </c>
      <c r="B49" s="6" t="n">
        <v>1648</v>
      </c>
      <c r="E49" s="5" t="n">
        <v>1648</v>
      </c>
    </row>
    <row r="50">
      <c r="A50" s="4" t="inlineStr">
        <is>
          <t>Exercises of common stock options (in shares)</t>
        </is>
      </c>
      <c r="B50" s="5" t="n">
        <v>9</v>
      </c>
    </row>
    <row r="51">
      <c r="A51" s="4" t="inlineStr">
        <is>
          <t>Exercises of common stock options</t>
        </is>
      </c>
      <c r="B51" s="6" t="n">
        <v>38</v>
      </c>
      <c r="E51" s="5" t="n">
        <v>38</v>
      </c>
    </row>
    <row r="52">
      <c r="A52" s="4" t="inlineStr">
        <is>
          <t>Vesting of restricted stock units (in shares)</t>
        </is>
      </c>
      <c r="D52" s="5" t="n">
        <v>101</v>
      </c>
    </row>
    <row r="53">
      <c r="A53" s="4" t="inlineStr">
        <is>
          <t>Stock-based compensation expense</t>
        </is>
      </c>
      <c r="B53" s="5" t="n">
        <v>2618</v>
      </c>
      <c r="E53" s="5" t="n">
        <v>2618</v>
      </c>
    </row>
    <row r="54">
      <c r="A54" s="4" t="inlineStr">
        <is>
          <t>Other comprehensive income (loss)</t>
        </is>
      </c>
      <c r="B54" s="5" t="n">
        <v>90</v>
      </c>
      <c r="F54" s="5" t="n">
        <v>90</v>
      </c>
    </row>
    <row r="55">
      <c r="A55" s="4" t="inlineStr">
        <is>
          <t>Net (loss) income</t>
        </is>
      </c>
      <c r="B55" s="5" t="n">
        <v>-26443</v>
      </c>
      <c r="G55" s="5" t="n">
        <v>-26443</v>
      </c>
    </row>
    <row r="56">
      <c r="A56" s="4" t="inlineStr">
        <is>
          <t>Ending balance (in shares) at Mar. 31, 2020</t>
        </is>
      </c>
      <c r="D56" s="5" t="n">
        <v>34049</v>
      </c>
    </row>
    <row r="57">
      <c r="A57" s="4" t="inlineStr">
        <is>
          <t>Ending balance at Mar. 31, 2020</t>
        </is>
      </c>
      <c r="B57" s="6" t="n">
        <v>152544</v>
      </c>
      <c r="D57" s="6" t="n">
        <v>34</v>
      </c>
      <c r="E57" s="5" t="n">
        <v>285968</v>
      </c>
      <c r="F57" s="5" t="n">
        <v>144</v>
      </c>
      <c r="G57" s="5" t="n">
        <v>-133602</v>
      </c>
    </row>
    <row r="58">
      <c r="A58" s="4" t="inlineStr">
        <is>
          <t>Beginning balance, common stock (in shares) at Dec. 31, 2019</t>
        </is>
      </c>
      <c r="B58" s="5" t="n">
        <v>33738</v>
      </c>
      <c r="D58" s="5" t="n">
        <v>33738</v>
      </c>
    </row>
    <row r="59">
      <c r="A59" s="4" t="inlineStr">
        <is>
          <t>Beginning balance at Dec. 31, 2019</t>
        </is>
      </c>
      <c r="B59" s="6" t="n">
        <v>174593</v>
      </c>
      <c r="D59" s="6" t="n">
        <v>34</v>
      </c>
      <c r="E59" s="5" t="n">
        <v>281664</v>
      </c>
      <c r="F59" s="5" t="n">
        <v>54</v>
      </c>
      <c r="G59" s="5" t="n">
        <v>-107159</v>
      </c>
    </row>
    <row r="60">
      <c r="A60" s="3" t="inlineStr">
        <is>
          <t>Increase (Decrease) in Stockholders' Equity [Roll Forward]</t>
        </is>
      </c>
    </row>
    <row r="61">
      <c r="A61" s="4" t="inlineStr">
        <is>
          <t>Exercises of common stock options (in shares)</t>
        </is>
      </c>
      <c r="B61" s="5" t="n">
        <v>100</v>
      </c>
    </row>
    <row r="62">
      <c r="A62" s="4" t="inlineStr">
        <is>
          <t>Other comprehensive income (loss)</t>
        </is>
      </c>
      <c r="B62" s="6" t="n">
        <v>-9</v>
      </c>
    </row>
    <row r="63">
      <c r="A63" s="4" t="inlineStr">
        <is>
          <t>Net (loss) income</t>
        </is>
      </c>
      <c r="B63" s="6" t="n">
        <v>-79314</v>
      </c>
    </row>
    <row r="64">
      <c r="A64" s="4" t="inlineStr">
        <is>
          <t>Ending balance (in shares) at Sep. 30, 2020</t>
        </is>
      </c>
      <c r="B64" s="5" t="n">
        <v>34287</v>
      </c>
      <c r="D64" s="5" t="n">
        <v>34287</v>
      </c>
    </row>
    <row r="65">
      <c r="A65" s="4" t="inlineStr">
        <is>
          <t>Ending balance at Sep. 30, 2020</t>
        </is>
      </c>
      <c r="B65" s="6" t="n">
        <v>105087</v>
      </c>
      <c r="D65" s="6" t="n">
        <v>34</v>
      </c>
      <c r="E65" s="5" t="n">
        <v>291481</v>
      </c>
      <c r="F65" s="5" t="n">
        <v>45</v>
      </c>
      <c r="G65" s="5" t="n">
        <v>-186473</v>
      </c>
    </row>
    <row r="66">
      <c r="A66" s="4" t="inlineStr">
        <is>
          <t>Beginning balance, common stock (in shares) at Mar. 31, 2020</t>
        </is>
      </c>
      <c r="D66" s="5" t="n">
        <v>34049</v>
      </c>
    </row>
    <row r="67">
      <c r="A67" s="4" t="inlineStr">
        <is>
          <t>Beginning balance at Mar. 31, 2020</t>
        </is>
      </c>
      <c r="B67" s="6" t="n">
        <v>152544</v>
      </c>
      <c r="D67" s="6" t="n">
        <v>34</v>
      </c>
      <c r="E67" s="5" t="n">
        <v>285968</v>
      </c>
      <c r="F67" s="5" t="n">
        <v>144</v>
      </c>
      <c r="G67" s="5" t="n">
        <v>-133602</v>
      </c>
    </row>
    <row r="68">
      <c r="A68" s="3" t="inlineStr">
        <is>
          <t>Increase (Decrease) in Stockholders' Equity [Roll Forward]</t>
        </is>
      </c>
    </row>
    <row r="69">
      <c r="A69" s="4" t="inlineStr">
        <is>
          <t>Exercises of common stock options (in shares)</t>
        </is>
      </c>
      <c r="B69" s="5" t="n">
        <v>16</v>
      </c>
    </row>
    <row r="70">
      <c r="A70" s="4" t="inlineStr">
        <is>
          <t>Exercises of common stock options</t>
        </is>
      </c>
      <c r="B70" s="6" t="n">
        <v>61</v>
      </c>
      <c r="E70" s="5" t="n">
        <v>61</v>
      </c>
    </row>
    <row r="71">
      <c r="A71" s="4" t="inlineStr">
        <is>
          <t>Stock-based compensation expense</t>
        </is>
      </c>
      <c r="B71" s="5" t="n">
        <v>2643</v>
      </c>
      <c r="E71" s="5" t="n">
        <v>2643</v>
      </c>
    </row>
    <row r="72">
      <c r="A72" s="4" t="inlineStr">
        <is>
          <t>Other comprehensive income (loss)</t>
        </is>
      </c>
      <c r="B72" s="5" t="n">
        <v>-11</v>
      </c>
      <c r="F72" s="5" t="n">
        <v>-11</v>
      </c>
    </row>
    <row r="73">
      <c r="A73" s="4" t="inlineStr">
        <is>
          <t>Net (loss) income</t>
        </is>
      </c>
      <c r="B73" s="5" t="n">
        <v>-27968</v>
      </c>
      <c r="G73" s="5" t="n">
        <v>-27968</v>
      </c>
    </row>
    <row r="74">
      <c r="A74" s="4" t="inlineStr">
        <is>
          <t>Ending balance (in shares) at Jun. 30, 2020</t>
        </is>
      </c>
      <c r="D74" s="5" t="n">
        <v>34065</v>
      </c>
    </row>
    <row r="75">
      <c r="A75" s="4" t="inlineStr">
        <is>
          <t>Ending balance at Jun. 30, 2020</t>
        </is>
      </c>
      <c r="B75" s="6" t="n">
        <v>127269</v>
      </c>
      <c r="D75" s="6" t="n">
        <v>34</v>
      </c>
      <c r="E75" s="5" t="n">
        <v>288672</v>
      </c>
      <c r="F75" s="5" t="n">
        <v>133</v>
      </c>
      <c r="G75" s="5" t="n">
        <v>-161570</v>
      </c>
    </row>
    <row r="76">
      <c r="A76" s="3" t="inlineStr">
        <is>
          <t>Increase (Decrease) in Stockholders' Equity [Roll Forward]</t>
        </is>
      </c>
    </row>
    <row r="77">
      <c r="A77" s="4" t="inlineStr">
        <is>
          <t>Exercises of common stock options (in shares)</t>
        </is>
      </c>
      <c r="B77" s="5" t="n">
        <v>75</v>
      </c>
    </row>
    <row r="78">
      <c r="A78" s="4" t="inlineStr">
        <is>
          <t>Exercises of common stock options</t>
        </is>
      </c>
      <c r="B78" s="6" t="n">
        <v>348</v>
      </c>
      <c r="E78" s="5" t="n">
        <v>348</v>
      </c>
    </row>
    <row r="79">
      <c r="A79" s="4" t="inlineStr">
        <is>
          <t>Vesting of restricted stock units (in shares)</t>
        </is>
      </c>
      <c r="D79" s="5" t="n">
        <v>147</v>
      </c>
    </row>
    <row r="80">
      <c r="A80" s="4" t="inlineStr">
        <is>
          <t>Stock-based compensation expense</t>
        </is>
      </c>
      <c r="B80" s="5" t="n">
        <v>2461</v>
      </c>
      <c r="E80" s="5" t="n">
        <v>2461</v>
      </c>
    </row>
    <row r="81">
      <c r="A81" s="4" t="inlineStr">
        <is>
          <t>Other comprehensive income (loss)</t>
        </is>
      </c>
      <c r="B81" s="5" t="n">
        <v>-88</v>
      </c>
      <c r="F81" s="5" t="n">
        <v>-88</v>
      </c>
    </row>
    <row r="82">
      <c r="A82" s="4" t="inlineStr">
        <is>
          <t>Net (loss) income</t>
        </is>
      </c>
      <c r="B82" s="6" t="n">
        <v>-24903</v>
      </c>
      <c r="G82" s="5" t="n">
        <v>-24903</v>
      </c>
    </row>
    <row r="83">
      <c r="A83" s="4" t="inlineStr">
        <is>
          <t>Ending balance (in shares) at Sep. 30, 2020</t>
        </is>
      </c>
      <c r="B83" s="5" t="n">
        <v>34287</v>
      </c>
      <c r="D83" s="5" t="n">
        <v>34287</v>
      </c>
    </row>
    <row r="84">
      <c r="A84" s="4" t="inlineStr">
        <is>
          <t>Ending balance at Sep. 30, 2020</t>
        </is>
      </c>
      <c r="B84" s="6" t="n">
        <v>105087</v>
      </c>
      <c r="D84" s="6" t="n">
        <v>34</v>
      </c>
      <c r="E84" s="6" t="n">
        <v>291481</v>
      </c>
      <c r="F84" s="6" t="n">
        <v>45</v>
      </c>
      <c r="G84" s="6" t="n">
        <v>-186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79314</v>
      </c>
      <c r="C4" s="6" t="n">
        <v>79490</v>
      </c>
    </row>
    <row r="5">
      <c r="A5" s="3" t="inlineStr">
        <is>
          <t>Adjustments to reconcile net (loss) income to net cash used in operating activities:</t>
        </is>
      </c>
    </row>
    <row r="6">
      <c r="A6" s="4" t="inlineStr">
        <is>
          <t>Stock-based compensation expense</t>
        </is>
      </c>
      <c r="B6" s="5" t="n">
        <v>7722</v>
      </c>
      <c r="C6" s="5" t="n">
        <v>7344</v>
      </c>
    </row>
    <row r="7">
      <c r="A7" s="4" t="inlineStr">
        <is>
          <t>Depreciation expense</t>
        </is>
      </c>
      <c r="B7" s="5" t="n">
        <v>2601</v>
      </c>
      <c r="C7" s="5" t="n">
        <v>2906</v>
      </c>
    </row>
    <row r="8">
      <c r="A8" s="4" t="inlineStr">
        <is>
          <t>Net amortization of premiums and discounts on investments</t>
        </is>
      </c>
      <c r="B8" s="5" t="n">
        <v>-68</v>
      </c>
      <c r="C8" s="5" t="n">
        <v>-1247</v>
      </c>
    </row>
    <row r="9">
      <c r="A9" s="4" t="inlineStr">
        <is>
          <t>Other non-cash items</t>
        </is>
      </c>
      <c r="B9" s="5" t="n">
        <v>-1</v>
      </c>
      <c r="C9" s="5" t="n">
        <v>0</v>
      </c>
    </row>
    <row r="10">
      <c r="A10" s="3" t="inlineStr">
        <is>
          <t>Changes in operating assets and liabilities:</t>
        </is>
      </c>
    </row>
    <row r="11">
      <c r="A11" s="4" t="inlineStr">
        <is>
          <t>Prepaid expenses and other current assets</t>
        </is>
      </c>
      <c r="B11" s="5" t="n">
        <v>1641</v>
      </c>
      <c r="C11" s="5" t="n">
        <v>-1774</v>
      </c>
    </row>
    <row r="12">
      <c r="A12" s="4" t="inlineStr">
        <is>
          <t>Other non-current assets</t>
        </is>
      </c>
      <c r="B12" s="5" t="n">
        <v>-1378</v>
      </c>
      <c r="C12" s="5" t="n">
        <v>-582</v>
      </c>
    </row>
    <row r="13">
      <c r="A13" s="4" t="inlineStr">
        <is>
          <t>Accounts payable</t>
        </is>
      </c>
      <c r="B13" s="5" t="n">
        <v>411</v>
      </c>
      <c r="C13" s="5" t="n">
        <v>167</v>
      </c>
    </row>
    <row r="14">
      <c r="A14" s="4" t="inlineStr">
        <is>
          <t>Accrued expenses and other current liabilities</t>
        </is>
      </c>
      <c r="B14" s="5" t="n">
        <v>1358</v>
      </c>
      <c r="C14" s="5" t="n">
        <v>30</v>
      </c>
    </row>
    <row r="15">
      <c r="A15" s="4" t="inlineStr">
        <is>
          <t>Deferred revenue—related party</t>
        </is>
      </c>
      <c r="B15" s="5" t="n">
        <v>0</v>
      </c>
      <c r="C15" s="5" t="n">
        <v>-97872</v>
      </c>
    </row>
    <row r="16">
      <c r="A16" s="4" t="inlineStr">
        <is>
          <t>Other liabilities</t>
        </is>
      </c>
      <c r="B16" s="5" t="n">
        <v>-100</v>
      </c>
      <c r="C16" s="5" t="n">
        <v>8</v>
      </c>
    </row>
    <row r="17">
      <c r="A17" s="4" t="inlineStr">
        <is>
          <t>Net cash used in operating activities</t>
        </is>
      </c>
      <c r="B17" s="5" t="n">
        <v>-67128</v>
      </c>
      <c r="C17" s="5" t="n">
        <v>-11530</v>
      </c>
    </row>
    <row r="18">
      <c r="A18" s="3" t="inlineStr">
        <is>
          <t>Investing activities:</t>
        </is>
      </c>
    </row>
    <row r="19">
      <c r="A19" s="4" t="inlineStr">
        <is>
          <t>Purchases of investments</t>
        </is>
      </c>
      <c r="B19" s="5" t="n">
        <v>-37203</v>
      </c>
      <c r="C19" s="5" t="n">
        <v>-147995</v>
      </c>
    </row>
    <row r="20">
      <c r="A20" s="4" t="inlineStr">
        <is>
          <t>Proceeds from maturities of investments</t>
        </is>
      </c>
      <c r="B20" s="5" t="n">
        <v>116287</v>
      </c>
      <c r="C20" s="5" t="n">
        <v>178661</v>
      </c>
    </row>
    <row r="21">
      <c r="A21" s="4" t="inlineStr">
        <is>
          <t>Purchases of property and equipment</t>
        </is>
      </c>
      <c r="B21" s="5" t="n">
        <v>-55</v>
      </c>
      <c r="C21" s="5" t="n">
        <v>-985</v>
      </c>
    </row>
    <row r="22">
      <c r="A22" s="4" t="inlineStr">
        <is>
          <t>Net cash provided by investing activities</t>
        </is>
      </c>
      <c r="B22" s="5" t="n">
        <v>79029</v>
      </c>
      <c r="C22" s="5" t="n">
        <v>29681</v>
      </c>
    </row>
    <row r="23">
      <c r="A23" s="3" t="inlineStr">
        <is>
          <t>Financing activities:</t>
        </is>
      </c>
    </row>
    <row r="24">
      <c r="A24" s="4" t="inlineStr">
        <is>
          <t>Proceeds from at the market offering, net of issuance costs</t>
        </is>
      </c>
      <c r="B24" s="5" t="n">
        <v>1514</v>
      </c>
      <c r="C24" s="5" t="n">
        <v>0</v>
      </c>
    </row>
    <row r="25">
      <c r="A25" s="4" t="inlineStr">
        <is>
          <t>Proceeds from exercise of stock options</t>
        </is>
      </c>
      <c r="B25" s="5" t="n">
        <v>447</v>
      </c>
      <c r="C25" s="5" t="n">
        <v>345</v>
      </c>
    </row>
    <row r="26">
      <c r="A26" s="4" t="inlineStr">
        <is>
          <t xml:space="preserve">Net cash provided by financing activities           </t>
        </is>
      </c>
      <c r="B26" s="5" t="n">
        <v>1961</v>
      </c>
      <c r="C26" s="5" t="n">
        <v>345</v>
      </c>
    </row>
    <row r="27">
      <c r="A27" s="4" t="inlineStr">
        <is>
          <t>Net increase in cash, cash equivalents and restricted cash</t>
        </is>
      </c>
      <c r="B27" s="5" t="n">
        <v>13862</v>
      </c>
      <c r="C27" s="5" t="n">
        <v>18496</v>
      </c>
    </row>
    <row r="28">
      <c r="A28" s="4" t="inlineStr">
        <is>
          <t>Cash, cash equivalents and restricted cash, beginning of period</t>
        </is>
      </c>
      <c r="B28" s="5" t="n">
        <v>54511</v>
      </c>
      <c r="C28" s="5" t="n">
        <v>49176</v>
      </c>
    </row>
    <row r="29">
      <c r="A29" s="4" t="inlineStr">
        <is>
          <t>Cash, cash equivalents and restricted cash, end of period</t>
        </is>
      </c>
      <c r="B29" s="5" t="n">
        <v>68373</v>
      </c>
      <c r="C29" s="5" t="n">
        <v>67672</v>
      </c>
    </row>
    <row r="30">
      <c r="A30" s="3" t="inlineStr">
        <is>
          <t>Supplemental cash flow information:</t>
        </is>
      </c>
    </row>
    <row r="31">
      <c r="A31" s="4" t="inlineStr">
        <is>
          <t>Cash paid for lease liabilities</t>
        </is>
      </c>
      <c r="B31" s="5" t="n">
        <v>2924</v>
      </c>
      <c r="C31" s="5" t="n">
        <v>3200</v>
      </c>
    </row>
    <row r="32">
      <c r="A32" s="4" t="inlineStr">
        <is>
          <t>Cash paid for income taxes</t>
        </is>
      </c>
      <c r="B32" s="6" t="n">
        <v>45</v>
      </c>
      <c r="C32" s="6"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Jounce Therapeutics, Inc. (the “Company”) is a clinical-stage immunotherapy company dedicated to transforming the treatment of cancer by developing therapies that enable the immune system to attack tumors and provide long-lasting benefits to patients. The Company is subject to a number of risks similar to those of other clinical-stage companies, including dependence on key individuals; the need to develop commercially viable products; competition from other companies, many of which are larger and better capitalized; and the need to obtain adequate additional financing to fund the development of its products. As of September 30, 2020, the Company had cash, cash equivalents and investments of $105.3 million. The Company expects that its existing cash, cash equivalents and investments, together with cash proceeds of $120.0 million received from the transaction with Gilead Sciences, Inc. (“Gilead”) that closed in October 2020, will enable the Company to fund its expected operating expenses and capital expenditure requirements for at least 12 months from November 6, 2020, the filing date of this Quarterly Report on Form 10-Q. The Company expects to finance its future cash needs through a combination of equity or debt financings, collaborations, licensing arrangements and strategic alli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s of September 30, 2020 and December 31, 2019, and for the three and nine months ended September 30, 2020 and 2019,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9 filed with the SEC on February 27, 2020 (the “Annual Report on Form 10-K”). The information presented in the condensed consolidated financial statements and related notes as of September 30, 2020, and for the three and nine months ended September 30, 2020 and 2019, is unaudited. The December 31, 2019 condensed consolidated balance sheet included herein was derived from the audited financial statements as of that date, but does not include all disclosures, including notes, required by GAAP for complete financial statements. Interim results for the nine months ended September 30, 2020 are not necessarily indicative of the results that may be expected for the fiscal year ending December 31, 2020, or any future period. The accompanying condensed consolidated financial statements include the accounts of Jounce Therapeutics, Inc. and its wholly-owned subsidiary, Jounce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19, and the notes thereto, which are included in the Annual Report on Form 10-K. There have been no material changes in the Company’s significant accounting policies during the nine months ended September 30, 2020.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 Recent Accounting Pronouncements In June 2016, the FASB issued Accounting Standards Update (“ASU”) 2016-13, F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fiscal years beginning after December 15, 2019, including interim periods within those fiscal years, and early adoption was permitted. In November 2019, the FASB subsequently issued ASU 2019-10, Financial Instruments—Credit Losses (Topic 326), Derivatives and Hedging (Topic 815), and Leases (Topic 842): Effective Dates , which deferred the effective date of this standard for smaller reporting companies to fiscal years beginning after December 15, 2022, including interim periods within those fiscal years, and early adoption is still permitted. Accordingly, the Company will now adopt this standard effective January 1, 2023, and it is currently evaluating the potential impact that ASU 2016-13 may have on the consolidated financial statements. In August 2018, the FASB issued ASU 2018-13, Fair Value Measurement (Topic 820): Disclosure Framework—Changes to the Disclosure Requirements for Fair Value Measurement, which eliminates, adds and modifies certain disclosure requirements for fair value measurements. This guidance became effective for fiscal years beginning after December 15, 2019, including interim periods within those fiscal years. Accordingly, the Company adopted ASU 2018-13 effective January 1, 2020, and there was no impact to the condensed consolidated financial statements due to the adoption of this guidance. In August 2018, the FASB issued ASU 2018-15, Intangibles—Goodwill and Other—Internal-Use Software (Subtopic 350-40): Customer’s Accounting for Implementation Costs Incurred in a Cloud Computing Arrangement That Is a Service Contract .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is guidance became effective for fiscal years beginning after December 15, 2019, including interim periods within those fiscal years. The amendments in this update are able to be applied either retrospectively or prospectively to all implementation costs incurred after the date of adoption. Accordingly, the Company adopted ASU 2018-15 effective January 1, 2020, and it elected to apply this guidance on a prospective basis. There was no impact to the condensed consolidated financial statements due to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Topic 606, Revenue from Contracts with Customers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became effective for fiscal years beginning after December 15, 2019, including interim periods within those fiscal years. Accordingly, the Company adopted ASU 2018-18 effective January 1, 2020, and there was no impact to the condensed consolidated financial statements due to the adoption of this guidance.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Revenue</t>
        </is>
      </c>
      <c r="B1" s="2" t="inlineStr">
        <is>
          <t>9 Months Ended</t>
        </is>
      </c>
    </row>
    <row r="2">
      <c r="B2" s="2" t="inlineStr">
        <is>
          <t>Sep. 30, 2020</t>
        </is>
      </c>
    </row>
    <row r="3">
      <c r="A3" s="3" t="inlineStr">
        <is>
          <t>Research and Development [Abstract]</t>
        </is>
      </c>
    </row>
    <row r="4">
      <c r="A4" s="4" t="inlineStr">
        <is>
          <t>License and Collaboration Revenue</t>
        </is>
      </c>
      <c r="B4" s="4" t="inlineStr">
        <is>
          <t xml:space="preserve">License and Collaboration Revenue Celgene License Agreement On July 22, 2019, the Company entered into a License Agreement (the “Celgene License Agreement”) with Celgene Corporation (“Celgene”). Pursuant to the Celgene License Agreement, the Company granted to Celgene a worldwide and exclusive license to develop, manufacture and commercialize JTX-8064 and certain derivatives thereof (an “Initial Licensed Compound”), as well as any antibody (other than the Initial Licensed Compound) or other biologic controlled by the Company as of July 22, 2019 that is specifically directed to the LILRB2 receptor (the “Licensed Compounds”), and Celgene paid the Company a one-time, non-refundable upfront payment of $50.0 million. As of November 2019, Celgene became a Bristol Myers Squibb company. As part of its Celgene integration process, Bristol Myers Squibb streamlined its pipeline to address areas of overlap. As a result, Celgene provided the Company with a notice of termination and the Celgene License Agreement was terminated effective June 3, 2020 (the “Celgene License Agreement Termination Date”). As of the Celgene License Agreement Termination Date, the Company has sole worldwide rights to JTX-8064, and all of the Company’s intellectual property rights pertaining to JTX-8064 and licensed to Celgene were reacquired by the Company. No party had any further financial or service obligations to one another beyond transition costs and efforts, which were completed during the quarter ended September 30, 2020. Accounting Analysis Identification of the Contract(s) The Company assessed the Celgene License Agreement and concluded that it represents a contract with a customer within the scope of ASC 606. Identification of Promises and Performance Obligations The Company determined that the Celgene License Agreement contained the following promises: (i) delivery of a worldwide and exclusive license to develop, manufacture and commercialize an Initial Licensed Compound and the Licensed Compounds (the “JTX-8064 License”) and (ii) provision of certain transition activities, specifically outlined within the Celgene License Agreement, related to the delivery of the JTX-8064 License (the “Transition Activities”). The Company also evaluated certain other optional activities outlined within the Celgene License Agreement and concluded that none conveyed a material right to Celgene. Accordingly, these options were not considered to be promises within the Celgene License Agreement. The Company assessed the above promises and concluded that the JTX-8064 License was both capable of being distinct and distinct within the context of the Celgene License Agreement. The Company also assessed its promise to perform the Transition Activities and concluded that it was both quantitatively and qualitatively immaterial in the context of the Celgene License Agreement. Accordingly, the Company did not assess the Transition Activities as a performance obligation. Based upon this evaluation, the Company concluded that its promise to deliver the JTX-8064 License represented the sole performance obligation in the Celgene License Agreement. Determination of Transaction Price As noted above, the Company received a non-refundable upfront payment of $50.0 million upon the execution of the Celgene License Agreement. This upfront payment represented an element of fixed consideration under the Celgene License Agreement. The Company also evaluated as possible variable consideration clinical, regulatory and sales milestone payments and royalties that the Company was eligible to receive under the Celgene License Agreement. With respect to clinical and regulatory milestones, based upon the high degree of uncertainty and risk associated with these potential payments, the Company concluded that all such amounts should be fully constrained as it was not probable that a significant reversal in the amount of cumulative revenue recognized would not occur. As for royalties and sales milestones, the Company determined that the royalties and milestones related solely to the JTX-8064 License, which is a license of intellectual property (“IP”). Accordingly, the Company did not include any potential royalty or sales milestone amounts in the initial transaction price, and the Company determined it would not recognize revenue related to these royalties and sales milestones until the associated sales occurred and relevant thresholds were met. Based upon the above considerations, the Company concluded that the initial transaction price associated with the Celgene License Agreement consisted solely of the upfront payment of $50.0 million. Allocation of Transaction Price to Performance Obligations As the Company’s promise to deliver the JTX-8064 License represented the sole performance obligation in the Celgene License Agreement, the entirety of the $50.0 million transaction price was allocated to this performance obligation. Recognition of Revenue The Company determined that the JTX-8064 License was a functional license as the underlying IP had significant standalone functionality. In addition, the Company determined that the JTX-8064 License represented a right to use certain of the Company’s IP as it existed at a point in time. Finally, the Company determined that July 22, 2019 represented (i) the date at which the Company made available the IP to Celgene and (ii) the beginning of the period during which Celgene was able to use and benefit from its right to use the IP. Based upon these considerations, the Company recognized $50.0 million of license revenue during the three months ended September 30, 2019. As the upfront payment was non-refundable, the subsequent termination of the Celgene License Agreement had no impact on this revenue recognition. Up through the Celgene License Agreement Termination Date, the Company did not receive any milestone or royalty payments. Celgene Collaboration Agreement In July 2016, the Company entered into a Master Research and Collaboration Agreement (the “Celgene Collaboration Agreement”) with Celgene. The primary goal of the collaboration was to co-develop and co-commercialize innovative biologic immunotherapies that either activate or suppress the immune system by binding to targets identified by leveraging the Company’s Translational Science Platform. Under the Celgene Collaboration Agreement, the Company granted Celgene exclusive options to develop and commercialize the Company’s lead product candidate, vopratelimab, and up to four early-stage programs, consisting of targets to be selected from a pool of certain B cell, T regulatory cell and tumor-associated macrophage targets. Additionally, the Company granted Celgene an exclusive option to develop and commercialize the Company’s product candidate JTX-4014, an anti-PD-1 antibody, which, upon exercise of such option, would have been a shared program to be used by both parties in and outside of the collaboration. The Company and Celgene terminated the Celgene Collaboration Agreement effective July 22, 2019. The Company received a non-refundable upfront cash payment of $225.0 million in July 2016 upon the execution of the Celgene Collaboration Agreement. The Company also received $36.1 million from the sale of 10,448,100 shares of Series B-1 convertible preferred stock upon the execution of a Series B-1 Preferred Stock Purchase Agreement with Celgene, which shares converted into 2,831,463 shares of common stock upon the completion of the Company’s initial public offering (“IPO”). If Celgene had elected to exercise any of the program options, Celgene would have been required to pay the Company an option-exercise fee that varied by program. The initial research term of the collaboration was four years, which could have been extended, at Celgene’s option, annually for up to three Worldwide Development Cost and U.S. Operating Profit and Loss Sharing Prior to Celgene exercising any of its options, the Company was responsible for all research and development activities under the Celgene Collaboration Agreement. Upon the exercise of each program option, the parties would have entered into a co-development and co-commercialization agreement (the “Co-Co Agreements”) or, in the case of JTX-4014, a license agreement (the “JTX-4014 License Agreement”) to govern the development and commercialization of the applicable program. As part of the Celgene Collaboration Agreement, the parties agreed to the terms of the Co-Co Agreements and the JTX-4014 License Agreement that would have been executed upon Celgene’s exercise of any option. Milestones and Royalties Under the Co-Co Agreements and the JTX-4014 License Agreement, Celgene would have been required to pay the Company for specified development, regulatory and commercial milestones, if achieved, across all collaboration programs. Development milestones were payable on the initiation of certain clinical trials, regulatory approval milestones were payable upon regulatory approval in the United States and outside the United States and commercial milestones were payable upon achievement of specified aggregate product sales outside the United States for each program. The Company was also eligible to receive royalties on product sales outside the United States. Accounting Analysis Identification of the Contract(s) The Company assessed the Celgene Collaboration Agreement and concluded that it represented a contract with a customer within the scope of ASC 606. The Company also concluded that each of the Co-Co Agreements and the JTX-4014 License Agreement, if any had been executed, would have represented separate contracts apart from the Celgene Collaboration Agreement. Identification of Promises and Performance Obligations The Company determined that the Celgene Collaboration Agreement contained the following promises: (i) research and development services for vopratelimab (“Vopratelimab Research Services”), (ii) research and development services for JTX-4014 (“JTX-4014 Research Services”), (iii) research and development services associated with the Lead Program and Other Programs (“Lead and Other Programs Research Services”), (iv) research services associated with target screening (“Target Screening Services”), (v) non-transferable, limited sub-licensable and non-exclusive licenses to use the Company’s intellectual property and the Company’s rights in the collaboration intellectual property to conduct certain activities, on a program-by-program basis (the “Research Licenses”), (vi) various record-keeping and reporting requirements on a program-by-program basis, (vii) exclusivity provisions with respect to each Collaboration Exclusive Target and biologics binding to such Collaboration Exclusive Targets and (viii) establishment of and participation in a joint steering committee (the “JSC”) and a joint patent committee (the “JPC”). The Company also evaluated the six program options as well as the research term extension options and concluded that none conveyed a material right to Celgene. Accordingly, neither the program options nor the research term extension options were considered to be promises within the Celgene Collaboration Agreement. The Company assessed the above promises and concluded that each of the Vopratelimab Research Services, JTX-4014 Research Services, Lead and Other Programs Research Services and Target Screening Services were both capable of being distinct and distinct within the context of the Celgene Collaboration Agreement. Therefore, the Company concluded that each of the Vopratelimab Research Services, JTX-4014 Research Services, Lead and Other Programs Research Services and Target Screening Services represented separate performance obligations. The Company determined that the Research Licenses were not distinct within the context of the Celgene Collaboration Agreement as the Research Licenses allowed Celgene to evaluate the results of the research and development services performed by the Company and the right to perform its duties under the Celgene Collaboration Agreement, but did not provide Celgene with any commercialization rights. Celgene could only benefit from the Research Licenses in conjunction with the related research and development services. Accordingly, the Research Licenses related to vopratelimab, JTX-4014 and the Lead and Other Programs were combined with their respective research and development services performance obligations. Similarly, the Company also determined that the various record-keeping and reporting requirements related to each program and the exclusivity provisions with respect to each Collaboration Exclusive Target and biologics binding to such Collaboration Exclusive Targets were not distinct within the context of the Celgene Collaboration Agreement. Accordingly, the various record-keeping and reporting requirements on a program-by-program basis and the exclusivity provisions with respect to each Collaboration Exclusive Target and biologics binding to such Collaboration Exclusive Targets were combined with their respective research and development services performance obligations. Finally, the Company assessed its participation in the JSC and the JPC and concluded that it was both quantitatively and qualitatively immaterial in the context of the Celgene Collaboration Agreement. Accordingly, the Company did not assess its participation in the JSC and the JPC as a performance obligation. Determination of Transaction Price As noted above, the Company received a non-refundable upfront payment of $225.0 million upon the execution of the Celgene Collaboration Agreement. This upfront payment represented an element of fixed consideration under the Celgene Collaboration Agreement. Celgene also purchased 10,448,100 shares of Series B-1 convertible preferred stock (“Series B-1 Preferred Stock”) for gross proceeds of $36.1 million, which shares converted into 2,831,463 shares of common stock upon the completion of the IPO. The Company determined the shares of Series B-1 Preferred Stock were sold at fair value. Therefore, the proceeds from the issuance of Series B-1 Preferred Stock did not impact the transaction price to be allocated to the performance obligations. The Company evaluated as possible variable consideration the milestones, royalties, development cost sharing and profit-sharing provisions discussed above. The Company concluded that none of these items represented variable consideration under the Celgene Collaboration Agreement as all such amounts were dependent upon the execution of a related Co-Co Agreement or the JTX-4014 License Agreement. The Co-Co Agreements and the JTX-4014 License Agreement, if any had been executed, would have represented separate contracts apart from the Celgene Collaboration Agreement. The Company also considered the existence of any significant financing component within the Celgene Collaboration Agreement given its upfront payment structure. Based upon this assessment, the Company concluded that any difference between the promised consideration and the cash selling price of the services under the Celgene Collaboration Agreement arose for reasons other than the provision of financing, and the difference between those amounts was proportional to the reason for the difference. Accordingly, the Company concluded that the upfront payment structure of the Celgene Collaboration Agreement did not result in the existence of a significant financing component. Based upon the above considerations, the Company concluded that the transaction price associated with the Celgene Collaboration Agreement consisted solely of the upfront payment of $225.0 million. Allocation of Transaction Price to Performance Obligations The Company allocated the transaction price to each performance obligation on a relative standalone selling price basis. For all performance obligations, the Company determined the standalone selling price using estimates of the costs to perform the research and development services, including expected internal and external costs for services and supplies, adjusted to reflect a reasonable profit margin. The total estimated cost of the research and development services reflected the nature of the services to be performed and the Company’s best estimate of the length of time required to perform the services. Recognition of Revenue Prior to the termination of the Celgene Collaboration Agreement, the Company was recognizing revenue over time as the services related to each performance obligation were rendered. The Company concluded that an input method under ASC 606 was a representative depiction of the transfer of services under the Celgene Collaboration Agreement. The method of measuring progress towards delivery of the services incorporated actual internal and external costs incurred, relative to total internal and external costs expected to be incurred to satisfy the performance obligations. The period over which total costs were estimated reflected the Company’s estimate of the period over which it would perform the research and development services to deliver a pre-defined data package to Celgene for each program subject to an option. The Company was recognizing revenue for each performance obligation over periods ranging from twelve months to four years. Changes in estimates of total internal and external costs expected to be incurred were recognized in the period of change as a cumulative catch-up adju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19:53Z</dcterms:created>
  <dcterms:modified xmlns:dcterms="http://purl.org/dc/terms/" xmlns:xsi="http://www.w3.org/2001/XMLSchema-instance" xsi:type="dcterms:W3CDTF">2020-11-06T12:19:53Z</dcterms:modified>
</cp:coreProperties>
</file>